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Nature of Operations and Consol"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Net Income Per Common Share"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Retirement and Benefit Plan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Transactions With Related Party" sheetId="17" state="visible" r:id="rId17"/>
    <sheet xmlns:r="http://schemas.openxmlformats.org/officeDocument/2006/relationships" name="Segment Information" sheetId="18" state="visible" r:id="rId18"/>
    <sheet xmlns:r="http://schemas.openxmlformats.org/officeDocument/2006/relationships" name="Commitments, Legal Proceedings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Net Income Per Common Share (Ta"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Retirement and Benefit Plans (T"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Nature of Operations and Cons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come Taxes (Details)" sheetId="33" state="visible" r:id="rId33"/>
    <sheet xmlns:r="http://schemas.openxmlformats.org/officeDocument/2006/relationships" name="Net Income Per Common Share (De" sheetId="34" state="visible" r:id="rId34"/>
    <sheet xmlns:r="http://schemas.openxmlformats.org/officeDocument/2006/relationships" name="Acquisitions (Details)" sheetId="35" state="visible" r:id="rId35"/>
    <sheet xmlns:r="http://schemas.openxmlformats.org/officeDocument/2006/relationships" name="Debt (Details)" sheetId="36" state="visible" r:id="rId36"/>
    <sheet xmlns:r="http://schemas.openxmlformats.org/officeDocument/2006/relationships" name="Debt Asset-Based Revolving Cred" sheetId="37" state="visible" r:id="rId37"/>
    <sheet xmlns:r="http://schemas.openxmlformats.org/officeDocument/2006/relationships" name="Retirement and Benefit Plans (D" sheetId="38" state="visible" r:id="rId38"/>
    <sheet xmlns:r="http://schemas.openxmlformats.org/officeDocument/2006/relationships" name="Stock-Based Compensation (Detai" sheetId="39" state="visible" r:id="rId39"/>
    <sheet xmlns:r="http://schemas.openxmlformats.org/officeDocument/2006/relationships" name="Stockholders' Equity (Details)" sheetId="40" state="visible" r:id="rId40"/>
    <sheet xmlns:r="http://schemas.openxmlformats.org/officeDocument/2006/relationships" name="Transactions With Related Par41" sheetId="41" state="visible" r:id="rId41"/>
    <sheet xmlns:r="http://schemas.openxmlformats.org/officeDocument/2006/relationships" name="Segment Information (Details)" sheetId="42" state="visible" r:id="rId42"/>
    <sheet xmlns:r="http://schemas.openxmlformats.org/officeDocument/2006/relationships" name="Commitments, Legal Proceeding43" sheetId="43" state="visible" r:id="rId43"/>
  </sheets>
  <definedNames/>
  <calcPr calcId="124519" fullCalcOnLoad="1"/>
</workbook>
</file>

<file path=xl/sharedStrings.xml><?xml version="1.0" encoding="utf-8"?>
<sst xmlns="http://schemas.openxmlformats.org/spreadsheetml/2006/main" uniqueCount="495">
  <si>
    <t>Document and Entity Information Document - shares</t>
  </si>
  <si>
    <t>6 Months Ended</t>
  </si>
  <si>
    <t>Jun. 30, 2017</t>
  </si>
  <si>
    <t>Jul. 28, 2017</t>
  </si>
  <si>
    <t>Document and Entity Information [Abstract]</t>
  </si>
  <si>
    <t>Entity Registrant Name</t>
  </si>
  <si>
    <t>Boise Cascade Company</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n. 30, 2016</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from operations</t>
  </si>
  <si>
    <t>Foreign currency exchange gain</t>
  </si>
  <si>
    <t>Interest expense</t>
  </si>
  <si>
    <t>Interest income</t>
  </si>
  <si>
    <t>Change in fair value of interest rate swaps</t>
  </si>
  <si>
    <t>Total nonoperating income (expense)</t>
  </si>
  <si>
    <t>Income before income taxes</t>
  </si>
  <si>
    <t>Income tax provision</t>
  </si>
  <si>
    <t>Net income</t>
  </si>
  <si>
    <t>Weighted average common shares outstanding:</t>
  </si>
  <si>
    <t>Basic (in shares)</t>
  </si>
  <si>
    <t>Diluted (in shares)</t>
  </si>
  <si>
    <t>Net income per common share:</t>
  </si>
  <si>
    <t>Basic (in dollars per share)</t>
  </si>
  <si>
    <t>Diluted (in dollars per share)</t>
  </si>
  <si>
    <t>Consolidated Statements of Comprehensive Income - USD ($) $ in Thousands</t>
  </si>
  <si>
    <t>Statement of Comprehensive Income [Abstract]</t>
  </si>
  <si>
    <t>Defined benefit pension plans</t>
  </si>
  <si>
    <t>Amortization of actuarial loss, net of tax of $158, $184, $310 and $368, respectively</t>
  </si>
  <si>
    <t>Effect of settlements, net of tax of $-, $-, $- and $114, respectively</t>
  </si>
  <si>
    <t>Other comprehensive income, net of tax</t>
  </si>
  <si>
    <t>Comprehensive income</t>
  </si>
  <si>
    <t>Consolidated Statements of Comprehensive Income Parenthetical - USD ($) $ in Thousands</t>
  </si>
  <si>
    <t>Amortization of actuarial loss, tax</t>
  </si>
  <si>
    <t>Effect of settlements, tax</t>
  </si>
  <si>
    <t>Consolidated Balance Sheets - USD ($) $ in Thousands</t>
  </si>
  <si>
    <t>Dec. 31, 2016</t>
  </si>
  <si>
    <t>Current</t>
  </si>
  <si>
    <t>Cash and cash equivalents</t>
  </si>
  <si>
    <t>Receivables</t>
  </si>
  <si>
    <t>Trade, less allowances of $915 and $1,459</t>
  </si>
  <si>
    <t>Related parties</t>
  </si>
  <si>
    <t>Other</t>
  </si>
  <si>
    <t>Inventories</t>
  </si>
  <si>
    <t>Prepaid expenses and other</t>
  </si>
  <si>
    <t>Total current assets</t>
  </si>
  <si>
    <t>Property and equipment, net</t>
  </si>
  <si>
    <t>Timber deposits</t>
  </si>
  <si>
    <t>Goodwill</t>
  </si>
  <si>
    <t>Intangible assets, net</t>
  </si>
  <si>
    <t>Deferred income taxes</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xml:space="preserve"> </t>
  </si>
  <si>
    <t>Stockholders' equity</t>
  </si>
  <si>
    <t>Preferred stock, $0.01 par value per share; 50,000 shares authorized, no shares issued and outstanding</t>
  </si>
  <si>
    <t>Common stock, $0.01 par value per share; 300,000 shares authorized, 43,705 and 43,520 shares issued, respectively</t>
  </si>
  <si>
    <t>Treasury stock, 5,167 shares at cost</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Cash Flows - USD ($) $ in Thousands</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operations</t>
  </si>
  <si>
    <t>Cash provided by (used for) investment</t>
  </si>
  <si>
    <t>Expenditures for property and equipment</t>
  </si>
  <si>
    <t>Acquisition of businesses and facilities</t>
  </si>
  <si>
    <t>Proceeds from sales of assets and other</t>
  </si>
  <si>
    <t>Net cash used for investment</t>
  </si>
  <si>
    <t>Cash provided by (used for) financing</t>
  </si>
  <si>
    <t>Borrowings of long-term debt, including revolving credit facility</t>
  </si>
  <si>
    <t>Payments on long-term debt, including revolving credit facility</t>
  </si>
  <si>
    <t>Treasury stock purchased</t>
  </si>
  <si>
    <t>Financing costs</t>
  </si>
  <si>
    <t>Tax withholding payments on stock-based awards</t>
  </si>
  <si>
    <t>Net cash provided by (used for) financing</t>
  </si>
  <si>
    <t>Net increase (decrease) in cash and cash equivalents</t>
  </si>
  <si>
    <t>Balance at beginning of the period</t>
  </si>
  <si>
    <t>Balance at end of the period</t>
  </si>
  <si>
    <t>Nature of Operations and Consolidation</t>
  </si>
  <si>
    <t>Organization, Consolidation and Presentation of Financial Statements [Abstract]</t>
  </si>
  <si>
    <t>Nature of Operations and Consolidation Nature of Operations Boise Cascade Company is a building products company headquartered in Boise, Idaho. As used in this Form 10-Q, the terms "Boise Cascade," "we," and "our" refer to Boise Cascade Company and its consolidated subsidiaries. We are one of the largest producers of engineered wood products (EWP) and plywood in North America and a leading United States (U.S.) wholesale distributor of building products. We operate our business using two reportable segments: (1) Wood Products, which manufactures EWP, plywood, ponderosa pine lumber, studs, and particleboard; and (2) Building Materials Distribution, which is a wholesale distributor of building materials. For more information, see Note 11,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16 Form 10-K and the other reports we file with the Securities and Exchange Commission (SEC).</t>
  </si>
  <si>
    <t>Summary of Significant Accounting Policies</t>
  </si>
  <si>
    <t>Accounting Policies [Abstract]</t>
  </si>
  <si>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16 Form 10-K. 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Vendor and Customer Rebates and Allowances We receive rebates and allowances from our vendors under a number of different programs, including vendor marketing programs. At June 30, 2017 , and December 31, 2016 , we had $5.3 million and $7.0 million ,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 At June 30, 2017 , and December 31, 2016 , we had $46.0 million and $31.6 million , respectively, of rebates payable to our customers recorded in "Accrued liabilities, Other" on our Consolidated Balance Sheets. Leases 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4.8 million and $4.5 million for the three months ended June 30, 2017 and 2016 , respectively, and $9.5 million and $8.9 million for the six months ended June 30, 2017 and 2016, respectively. Sublease rental income was not material in any of the periods presented. Inventories Inventories included the following (work in process is not material): June 30, December 31, (thousands) Finished goods and work in process $ 415,179 $ 330,026 Logs 33,534 63,208 Other raw materials and supplies 41,998 40,217 $ 490,711 $ 433,451 Property and Equipment Property and equipment consisted of the following asset classes: June 30, December 31, (thousands) Land $ 38,651 $ 38,700 Buildings 138,305 136,087 Improvements 52,128 50,655 Mobile equipment, information technology, and office furniture 130,263 125,486 Machinery and equipment 627,061 613,060 Construction in progress 31,557 34,877 1,017,965 998,865 Less accumulated depreciation (461,481 ) (430,163 ) $ 556,484 $ 568,702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interest rate swaps. Our cash is recorded at cost, which approximates fair value, and our cash equivalents are money market funds. As of June 30, 2017 , and December 31, 2016 , we held $74.7 million and $78.1 million , respectively, in money market funds that are measured at fair value on a recurring basis using Level 1 inputs. The recorded values of accounts receivable and accounts payable approximate fair values based on their short-term nature. At June 30, 2017 , and December 31, 2016 , the book value of our fixed-rate debt for each period was $350.0 million , and the fair value was estimated to be $359.6 million and $347.4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As discussed below, we also have interest rate swaps to mitigate our variable interest rate exposure, the fair value of which is measured based on Level 2 inputs. Interest Rate Risk and Interest Rate Swaps We are exposed to interest rate risk arising from fluctuations in variable-rate LIBOR on our term loans and when we have loan amounts outstanding on our revolving credit facility. Our objective is to limit the variability of interest payments on our debt. To meet this objective, in 2016 we entered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On February 16, 2016, and March 31, 2016, we entered into interest rate swap agreements with notional principal amounts of $50.0 million and $75.0 million , respectively, to offset risks associated with the variability in cash flows relating to interest payments that are based on one-month LIBOR. We do not speculate using derivative instruments. At June 30, 2017 , and December 31, 2016 , the notional principal amount of our interest rate swap agreements exceeded the $95.0 million of variable-rate debt outstanding after paying down $30.0 million of variable rate debt on our term loan in December 2016. The excess notional principal amount of our interest rate swaps over our variable-rate debt is within our management strategy as we have partially funded seasonal and intra-month working capital requirements from borrowings under our revolving credit facility, and expect to continue to do so in the remainder of 2017. Under the interest rate swaps, we receive LIBOR-based variable interest rate payments and make fixed interest rate payments, thereby fixing the interest rate on $125.0 million of variable rate debt exposure. Payments on the interest rate swaps with notional principal amounts of $50.0 million and $75.0 million are due on a monthly basis at an annual fixed rate of 1.007% and 1.256% , respectively, and expire in February 2022 and March 2022, respectively. The interest rate swap agreements were not designated as cash flow hedges, and as a result, all changes in the fair value are recognized in "Change in fair value of interest rate swaps" in the Consolidated Statements of Operations rather than through other comprehensive income. At June 30, 2017 , and December 31, 2016 , we recorded long-term assets of $3.8 million and $4.2 million , respectively, in "Other assets" on our Consolidated Balance Sheets, representing the fair value of the interest rate swap agreements. The swaps were valued based on observable inputs for similar assets and liabilities and other observable inputs for interest rates and yield curves (Level 2 inputs).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June 30, 2017 , receivables from two customers accounted for approximately 13% and 15% , respectively, of total receivables. At December 31, 2016 , receivables from two customers accounted for approximately 11% and 12% , respectively, of total receivables. No other customer accounted for 10% or more of total receivables. New and Recently Adopted Accounting Standards In May 2017, the Financial Accounting Standards Board (FASB) issued Accounting Standards Update (ASU) 2017-09, Compensation—Stock Compensation (Topic 718) -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prospectively for fiscal years beginning after December 15, 2017, and interim periods within that reporting period. Early adoption is permitted, including adoption in any interim period. We do not expect the adoption of this guidance to have a material effect on our financial statements. In March 2017, the FASB issued ASU 2017-07 , Compensation—Retirement Benefits (Topic 715): Improving the Presentation of Net Periodic Pension Cost and Net Periodic Postretirement Benefit Cost . This ASU requires entities to present the service cost component of net periodic benefit cost in the same income statement line item(s) as other employee compensation costs arising from services rendered during the period. The other components of net period benefit cost must be presented elsewhere in the income statement and outside of income from operations if that subtotal is presented. Entitie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This new standard is effective for fiscal years beginning after December 15, 2017, and interim periods within that reporting period. We are currently evaluating the effect of this ASU on our financial statements. In January 2017, the FASB issued ASU 2017-04, Intangibles - Goodwill and Other (Topic 350): Simplifying the Test for Goodwill Impairment .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adopted this standard in first quarter of 2017 and it did not have a material effect on our financial statements. In August 2016, the FASB issued ASU 2016-15, Statement of Cash Flows (Topic 230): Classification of Certain Cash Receipts and Cash Payments (a consensus of the Emerging Issues Task Force) . This ASU is intended to reduce diversity in practice in how certain transactions are classified in the statement of cash flows. This new standard is effective for annual periods beginning after December 15, 2017, and interim periods within that reporting period. Early adoption is permitted, provided that all of the amendments are adopted in the same period. The guidance requires application using a retrospective transition method. We are evaluating the effect that this guidance will have on our consolidated statements of cash flows. In March 2016, the FASB issued ASU 2016-09,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We adopted this standard in the first quarter of 2017, under the modified retrospective method, with the cumulative effect of adoption recorded as an adjustment to 2017 beginning retained earnings. The new standard results in excess tax benefits and deficiencies on share-based transactions being recorded as income tax expense or benefit rather than in additional-paid-in-capital. In addition, excess tax benefits on share-based payments are now classified in the operating section of our consolidated statement of cash flows. Furthermore, we recorded an adjustment to beginning retained earnings of approximately $0.1 million as we have made an election to account for share-based award forfeitures as they occur, rather than making estimates of future forfeiture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which has not yet been quantified. We are currently evaluating this and the other effects of this ASU on our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y 2014, the FASB issued ASU 2014-09, Revenue from Contracts with Customers (Topic 606) . This ASU will replace most existing revenue recognition guidance in U.S. GAAP when it becomes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Furthermore, numerous updates were issued in 2016 that provide clarification on a number of specific issues. The new standard is effective for annual and interim reporting periods beginning after December 15, 2017 and we currently anticipate adopting it effective January 1, 2018. The standard permits the use of either the retrospective or modified retrospective (cumulative-effect) transition method. We currently anticipate adopting the standard using the modified retrospective method. As a result of our preliminary assessment, we do not anticipate a material impact on our revenue recognition practices. We are still in the process of evaluating the impact on our revenue disclosures, but anticipate additional required disclosure. We continue to evaluate the standard as well as additional changes, modifications or interpretations which may impact our preliminary conclusions. There were no other accounting standards recently issued that had or are expected to have a material impact on our consolidated financial statements and associated disclosures.</t>
  </si>
  <si>
    <t>Income Taxes</t>
  </si>
  <si>
    <t>Income Tax Disclosure [Abstract]</t>
  </si>
  <si>
    <t>Income Taxes For the three and six months ended June 30, 2017 , we recorded $13.1 million and $18.2 million , respectively, of income tax expense and had an effective rate of 37.2% and 36.1% , respectively. For the three and six months ended June 30, 2016 , we recorded $10.7 million and $13.7 million , respectively, of income tax expense and had an effective rate of 35.8% and 36.1% , respectively. During the three and six months ended June 30, 2017, the primary reason for the difference between the federal statutory income tax rate of 35% and the effective tax rate was the effect of state taxes. During the three and six months ended June 30, 2016 , the primary reason for the difference between the federal statutory income tax rate of 35% and the effective tax rate was the effect of state taxes, offset partially by other tax credits. During the six months ended June 30, 2017 , cash paid for taxes, net of refunds received, was $2.5 million . During the six months ended June 30, 2016 , refunds received, net of cash paid for taxes, were $8.9 million .</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Three Months Ended Six Months Ended 2017 2016 2017 2016 (thousands, except per-share data) Net income $ 22,154 $ 19,228 $ 32,174 $ 24,178 Weighted average common shares outstanding during the period (for basic calculation) 38,643 38,814 38,572 38,834 Dilutive effect of other potential common shares 359 158 359 16 Weighted average common shares and potential common shares (for diluted calculation) 39,002 38,972 38,931 38,850 Net income per common share - Basic $ 0.57 $ 0.50 $ 0.83 $ 0.62 Net income per common share - Diluted $ 0.57 $ 0.49 $ 0.83 $ 0.62 The computation of the dilutive effect of other potential common shares excludes stock awards representing no shares and 0.2 million shares of common stock, respectively, in the three months ended June 30, 2017 and 2016 , and 0.1 million and 0.6 million shares of common stock, respectively, in the six months ended June 30, 2017 and 2016 . Under the treasury stock method, the inclusion of these stock awards would have been antidilutive.</t>
  </si>
  <si>
    <t>Acquisitions</t>
  </si>
  <si>
    <t>Business Combinations [Abstract]</t>
  </si>
  <si>
    <t>Business Combination Disclosure</t>
  </si>
  <si>
    <t>Acquisitions On March 31, 2016, our wholly owned subsidiary, Boise Cascade Wood Products, L.L.C., completed the acquisition of Georgia-Pacific LLC's and certain of its affiliates' (collectively, "GP") EWP facilities located in Thorsby, Alabama, and Roxboro, North Carolina, for an aggregate purchase price of $215.9 million , including a post-closing adjustment of $0.3 million based upon a working capital target (the Acquisition). Acquisition-related costs of $3.5 million are recorded in "General and administrative expenses" in our Consolidated Statements of Operations for the six months ended June 30, 2016. The following pro forma financial information gives effect to the Acquisition as if it had occurred on January 1, 2015. The pro forma financial information also gives effect to the issuance of a $75.0 million term loan due March 30, 2026 and a $55.0 million draw under our revolving credit facility incurred to partially finance the Acquisition, as if such transactions had occurred on January 1, 2015. The pro forma results are intended for informational purposes only and do not purport to represent what our results of operations would actually have been had the Acquisition and related financing transactions occurred on January 1, 2015. They also do not reflect any revenue enhancements or cost savings, operating synergies, customer attrition, or incremental depreciation upon the restart of idle laminated veneer lumber assets at Roxboro. Pro Forma Six Months Ended June 30, 2016 (unaudited, thousands, except per-share data) Sales $ 1,951,662 Net income (a) $ 27,281 Net income per common share - Basic and Diluted $ 0.70 ___________________________________ (a) The pro forma financial information for the six months ended June 30, 2016 , was adjusted to exclude $3.5 million of pre-tax acquisition-related costs for legal, accounting, and other advisory-related services.</t>
  </si>
  <si>
    <t>Debt Disclosure [Abstract]</t>
  </si>
  <si>
    <t>Debt Long-term debt consisted of the following: June 30, December 31, (thousands) Asset-based revolving credit facility $ — $ — Asset-based credit facility term loan 50,000 50,000 Term loan 45,000 45,000 5.625% senior notes due 2024 350,000 350,000 Deferred financing costs (6,800 ) (7,371 ) Long-term debt $ 438,200 $ 437,629 Asset-Based Credit Facility On May 15, 2015, Boise Cascade and its principal operating subsidiaries, Boise Cascade Wood Products, L.L.C., and Boise Cascade Building Materials Distribution, L.L.C., as borrowers, and Boise Cascade Wood Products Holdings Corp., Chester Wood Products LLC, and Moncure Plywood LLC, as guarantors, entered into an Amended and Restated Credit Agreement, as amended, (Amended Agreement) with Wells Fargo Capital Finance, LLC, as administrative agent, and the banks named therein as lenders. The Amended Agreement includes a $370 million senior secured asset-based revolving credit facility (Revolving Credit Facility) maturing on April 30, 2020 and a $50.0 million term loan (ABL Term Loan) maturing on May 1, 2022.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7 million ). Availability exceeded the minimum threshold amounts required for testing of the FCCR at all times since entering into the Amended Agreement, and Availability at June 30, 2017 , was $363.7 million . The Amended Agreement generally permits dividends only if certain conditions are met, including complying with either (i) pro forma Excess Availability (as defined in the Amended Agreement) equal to or exceeding 25% of the aggregate Revolver Commitments (as defined in the Amended Agreement) or (ii) (x) pro forma Excess Availability equal to or exceeding 15% of the aggregate Revolver Commitment and (y) a fixed-charge coverage ratio of 1 :1 on a pro forma basis. Revolving Credit Facility Interest rates under the Revolving Credit Facility are based, at our election, on either LIBOR or a base rate, as defined in the Amended Agreement, plus a spread over the index elected that ranges from 1.25% to 1.75% for loans based on LIBOR and from 0.25% to 0.7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0.25% to 0.375% per annum (based on facility utilization) of the average unused portion of the lending commitments. At both June 30, 2017 , and December 31, 2016 , we had no borrowings outstanding under the Revolving Credit Facility and $6.2 million and $5.9 million , respectively, of letters of credit outstanding. These letters of credit and borrowings, if any, reduce Availability under the Revolving Credit Facility by an equivalent amount. During the six months ended June 30, 2017 , the minimum and maximum borrowings under the Revolving Credit Facility were zero and $89.2 million , respectively, and the average interest rate on borrowings was approximately 2.21% .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mended Agreement, plus a spread over the index elected that ranges from 1.75% to 2.25% for LIBOR rate loans and from 0.75% to 1.25% for base rate loans, both dependent on the amount of Average Excess Availability (as defined in the Amended Agreement). During the six months ended June 30, 2017 , the average interest rate on the ABL Term Loan was approximately 2.65% .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1.9% . Term Loan On March 30, 2016 (Closing Date), Boise Cascade and its principal operating subsidiaries, Boise Cascade Wood Products, L.L.C., and Boise Cascade Building Materials Distribution, L.L.C., as borrowers, and the guarantors party thereto, entered into a term loan agreement, as amended, (Term Loan Agreement) with American AgCredit, PCA, as administrative agent and sole lead arranger, and the banks in the Farm Credit system named therein as lenders. The Term Loan Agreement was for a $75.0 million secured term loan (Term Loan). The outstanding principal balance of the Term Loan amortizes and is payable in equal installments of $10 million per year on each of the sixth, seventh, eighth, and ninth anniversaries of the Closing Date, with the remaining principal balance due and payable on March 30, 2026. In December 2016, we prepaid $30 million of the Term Loan, which became available to reborrow as discussed below. This prepayment satisfied our principal obligations due on the sixth, seventh, and eighth anniversaries of the Closing Date. Interest on our Term Loan is payable monthly. The Term Loan Agreement allows us to prepay the Term Loan and subsequently reborrow amounts prepaid on or before December 31, 2018. The option to reborrow applicable prepaid principal amounts expires on December 31, 2019. Reborrowings may be made in up to three instances in minimum amounts of $10 million each. In addition, amounts prepaid and eligible for reborrowing are subject to an unused line fee of 0.325% per annum times the average daily amount of the unused commitments. Pursuant to the Term Loan Agreement, the borrowers are required to maintain, as of the end of any fiscal quarter, a Capitalization Ratio lower than 60% , a Consolidated Net Worth greater than $350 million , and Available Liquidity greater than $100 million (each as defined in the Term Loan Agreement). In addition, under the Term Loan Agreement, and subject to certain exceptions, the borrowers may not, among other things, (i) incur indebtedness, (ii) incur liens, (iii) make junior payments, (iv) make certain investments, and (v) under certain circumstances, make capital expenditures in excess of $50 million during four consecutive quarters. The Term Loan Agreement also includes customary representations of the borrowers and provides for certain events of default customary for similar facilities. Interest rates under the Term Loan Agreement are based, at our election, on either the LIBOR or a base rate, as defined in the Term Loan Agreement, plus a spread over the index. The applicable spread for the Term Loan ranges from 1.875% to 2.125% for LIBOR rate loans, and 0.875% to 1.125% for base rate loans, both dependent on our Interest Coverage Ratio (as defined in the Term Loan Agreement). During the six months ended June 30, 2017 , the average interest rate on the Term Loan was approximately 2.77% . We have received and expect to continue receiving patronage credits under the Term Loan. After giving effect to expected patronage distributions, the effective average net interest rate on the Term Loan was approximately 2.0% . The Term Loan is secured by a first priority mortgage on our Thorsby, Alabama, and Roxboro, North Carolina, EWP facilities and a first priority security interest on the equipment and certain tangible personal property located therein. 2024 Notes On August 29, 2016, Boise Cascade issued $350 million of 5.625% senior notes due September 1, 2024 (2024 Notes) through a private placement that was exempt from the registration requirements of the Securities Act. Interest on our 2024 Notes is payable semiannually in arrears on March 1 and September 1. The 2024 Notes are guaranteed by each of our existing and future direct or indirect domestic subsidiaries that is a guarantor under our Amended Agreement. The 2024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24 Notes. The terms of the indenture governing the 2024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24 Notes provides for customary events of default and remedies. Interest Rate Swaps For information on interest rate swaps, see Interest Rate Risk and Interest Rate Swaps of Note 2, Summary of Significant Accounting Policies. Cash Paid for Interest For the six months ended June 30, 2017 and 2016 , cash payments for interest were $11.9 million and $11.2 million , respectively.</t>
  </si>
  <si>
    <t>Retirement and Benefit Plans</t>
  </si>
  <si>
    <t>Compensation and Retirement Disclosure [Abstract]</t>
  </si>
  <si>
    <t>Retirement and Benefit Plans The following table presents the pension benefit costs: Three Months Ended Six Months Ended 2017 2016 2017 2016 (thousands) Service cost $ 301 $ 282 $ 602 $ 567 Interest cost 4,382 4,789 8,758 9,571 Expected return on plan assets (4,742 ) (5,076 ) (9,482 ) (10,179 ) Amortization of actuarial loss 410 478 805 956 Plan settlement loss — — — 297 Net periodic benefit expense $ 351 $ 473 $ 683 $ 1,212 During the six months ended June 30, 2017 , we contributed $1.1 million in cash to the pension plans. For the remainder of 2017 , we expect to make approximately $1.0 million in additional cash contributions to the pension plans.</t>
  </si>
  <si>
    <t>Stock-Based Compensation</t>
  </si>
  <si>
    <t>Disclosure of Compensation Related Costs, Share-based Payments [Abstract]</t>
  </si>
  <si>
    <t>Stock-Based Compensation In February 2017 and 2016, we granted two types of stock-based awards under our incentive plans: performance stock units (PSUs) and restricted stock units (RSUs). PSU and RSU Awards During the six months ended June 30, 2017 , we granted 178,021 PSUs to our officers and other employees, subject to performance and service conditions. For the officers, the number of shares actually awarded will range from 0% and 200% of the target amount, depending upon Boise Cascade's 2017 return on invested capital (ROIC), determined in accordance with the related grant agreement. For the other employees, the number of shares actually awarded will range from 0% to 200% of the target amount, depending upon Boise Cascade’s 2017 EBITDA, defined as income before interest (interest expense and interest income), income taxes, and depreciation and amortization, determined in accordance with the related grant agreement. Because the ROIC and EBITDA components contain a performance condition, we record compensation expense over the requisite service period based on the most probable number of shares expected to vest. During the six months ended June 30, 2016 , we granted 418,344 PSUs to our officers and other employees, subject to performance and service conditions. During the 2016 performance period, officers and other employees earned 97% and 104% , respectively, of the target based on Boise Cascade’s 2016 ROIC and EBITDA, determined by our Compensation Committee in accordance with the related grant agreement. During the six months ended June 30, 2017 and 2016 , we granted an aggregate of 209,697 and 330,678 RSUs, respectively, to our officers, other employees, and nonemployee directors with only service conditions. The PSUs granted to officers in 2017 , if earned, generally vest over a three year period from the date of grant, while the PSUs granted to other employees vest in three equal tranches each year after the grant date. All PSU grants are subject to final determination of meeting the performance condition by the Compensation Committee of our board of directors. The RSUs granted to officers and other employees vest in three equal tranches each year after the grant date. The RSUs granted to nonemployee directors vest over a one -year period. We based the fair value of PSU and RSU awards on the closing market price of our common stock on the grant date. During the six months ended June 30, 2017 and 2016 , the total fair value of PSUs and RSUs vested was $8.4 million and $1.8 million , respectively. The following summarizes the activity of our PSUs and RSUs awarded under our incentive plan for the six months ended June 30, 2017 : PSUs RSUs Number of shares Weighted Average Grant-Date Fair Value Number of shares Weighted Average Grant-Date Fair Value Outstanding, December 31, 2016 448,500 $ 18.16 387,287 $ 19.73 Granted 178,021 27.05 209,697 27.05 Performance condition adjustment (a) 5,175 16.56 — — Vested (116,863 ) 20.36 (180,328 ) 20.68 Forfeited (b) (24,624 ) 19.50 (13,419 ) 22.26 Outstanding, June 30, 2017 490,209 $ 20.78 403,237 $ 23.03 _______________________________ (a) Amount represents additional PSU's earned during the six months ended June 30, 2017 based on the performance condition adjustment, as other employees earned 104% of the target based Boise Cascade's 2016 EBITDA. (b) Total PSUs forfeited during the six months ended June 30, 2017 includes 8,457 shares related to the performance condition adjustment, as officers earned 97% of the target based on Boise Cascade’s 2016 ROIC. Compensation Expense 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forfeitures, was as follows: Three Months Ended Six Months Ended 2017 2016 2017 2016 (thousands) PSUs $ 1,094 $ 1,168 $ 2,015 $ 1,874 RSUs 1,347 1,005 2,428 1,911 Stock options — — — 81 Total $ 2,441 $ 2,173 $ 4,443 $ 3,866 The related tax benefit for the six months ended June 30, 2017 and 2016 , was $1.7 million and $1.5 million , respectively. As of June 30, 2017 , total unrecognized compensation expense related to nonvested share-based compensation arrangements was $14.6 million . This expense is expected to be recognized over a weighted-average period of 2.0 years.</t>
  </si>
  <si>
    <t>Stockholders' Equity</t>
  </si>
  <si>
    <t>Stockholders' Equity Note [Abstract]</t>
  </si>
  <si>
    <t>Stockholders' Equity Stock Repurchase On February 25, 2015, our Board of Directors (Board) authorized a two million share repurchase program (Program) pursuant to which we may, from time to time, purchase shares of our common stock through various means including, without limitation, open market transactions, privately negotiated transactions, or accelerated share repurchase transactions. We are not obligated to purchase any shares and there is no set date that the Program will expire. The Board may increase or decrease the number of shares under the Program or terminate the Program in its discretion at any time. We did not repurchase any shares under the Program during the six months ended June 30, 2017 . We repurchased 180,100 shares under the Program at a cost of $2.6 million , or an average of $14.62 per share, during the six months ended June 30, 2016 . The shares were purchased with cash on hand and are recorded as "Treasury stock" on our Consolidated Balance Sheet. As of June 30, 2017 , there were 696,989 shares of common stock that may yet be purchased under the Program. Accumulated Other Comprehensive Loss The following table details the changes in accumulated other comprehensive loss for the three and six months ended June 30, 2017 and 2016 : Three Months Ended Six Months Ended 2017 2016 2017 2016 (thousands) Beginning Balance, net of taxes $ (82,769 ) $ (92,538 ) $ (83,012 ) $ (93,015 ) Amortization of actuarial loss, before taxes (a) 410 478 805 956 Effect of settlements, before taxes (a) — — — 297 Income taxes (158 ) (184 ) (310 ) (482 ) Ending Balance, net of taxes $ (82,517 ) $ (92,244 ) $ (82,517 ) $ (92,244 ) ___________________________________ (a) Represents amounts reclassified from accumulated other comprehensive loss. These amounts are included in the computation of net periodic pension cost. For additional information, see Note 7, Retirement and Benefit Plans.</t>
  </si>
  <si>
    <t>Transactions With Related Party</t>
  </si>
  <si>
    <t>Related Party Transactions [Abstract]</t>
  </si>
  <si>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4.6 million and $4.5 million , respectively, during the three months ended June 30, 2017 and 2016 , and $9.6 million and $9.2 million , respectively, during the six months ended June 30, 2017 and 2016 . These sales are recorded in "Sales" in our Consolidated Statements of Operations. Costs and Expenses Related-party wood fiber purchases from LTP were $20.6 million and $21.9 million , respectively, during the three months ended June 30, 2017 and 2016 , and $42.4 million and $43.4 million , respectively, during the six months ended June 30, 2017 and 2016 . These costs are recorded in "Materials, labor, and other operating expenses (excluding depreciation)" in our Consolidated Statements of Operations.</t>
  </si>
  <si>
    <t>Segment Information</t>
  </si>
  <si>
    <t>Segment Reporting [Abstract]</t>
  </si>
  <si>
    <t>Segment Information As of January 1, 2017, we operate our business using two reportable segments: Wood Products and Building Materials Distribution. Prior to January 1, 2017, we operated our business using three reportable segments: Wood Products, Building Materials Distribution, and Corporate and Other. This change is based on Corporate and Other no longer earning revenue as of January 1, 2017 and thus no longer meeting the definition of a reportable segment. Corporate and Other results are now presented as reconciling items to arrive at total net sales and operating income. Corresponding information for the three and six months ended June 30, 2016 has been revised to conform with current presentation. There are no other differences in our basis of measurement of segment profit or loss from those disclosed in Note 14, Segment Information, of the Notes to Consolidated Financial Statements in "Item 8. Financial Statements and Supplementary Data" in our 2016 Form 10-K. An analysis of our operations by segment is as follows: Three Months Ended Six Months Ended 2017 2016 2017 2016 (thousands) Net sales by segment Wood Products $ 350,277 $ 346,358 $ 675,934 $ 649,815 Building Materials Distribution 980,706 850,042 1,796,389 1,567,296 Intersegment eliminations and other (a) (192,044 ) (152,627 ) (358,941 ) (292,643 ) Total net sales $ 1,138,939 $ 1,043,773 $ 2,113,382 $ 1,924,468 Segment operating income Wood Products $ 15,395 $ 16,309 $ 22,783 $ 22,194 Building Materials Distribution 34,509 29,117 54,474 42,490 Total segment operating income 49,904 45,426 77,257 64,684 Unallocated corporate and other (7,455 ) (7,559 ) (13,714 ) (13,412 ) Income from operations $ 42,449 $ 37,867 $ 63,543 $ 51,272 ___________________________________ (a) Primarily represents intersegment sales from our Wood Products segment to our Building Materials Distribution segment.</t>
  </si>
  <si>
    <t>Commitments, Legal Proceedings and Contingencies, and Guarantees</t>
  </si>
  <si>
    <t>Commitments and Contingencies Disclosure [Abstract]</t>
  </si>
  <si>
    <t xml:space="preserve">Commitments, Legal Proceedings and Contingencies, and Guarantees Commitments We are a party to a number of long-term log supply agreements that are discussed in Note 15, Commitments, Legal Proceedings and Contingencies, and Guarantees, of the Notes to Consolidated Financial Statements in "Item 8. Financial Statements and Supplementary Data" in our 2016 Form 10-K. In addition, we have purchase obligations for goods and services, capital expenditures, and raw materials entered into in the normal course of business. As of June 30, 2017 , there have been no material changes to the above commitments disclosed in the 2016 Form 10-K, except for entering into a ten-year log supply agreement to purchase approximately $95 million (or approximately $9.5 million per year) of logs in the Pacific Northwest. The amount is estimated using current quarter pricing, but the actual prices will be set quarterly and depend on a pricing index. Under the contract, we have the right to cancel or reduce our commitments in the event of a mill curtailment or shutdown. Legal Proceedings and Contingencies We are a party to routine legal proceedings that arise in the ordinary course of our business, including commercial liability claims, premises claims, environmental claims, and employment-related claims, among others. As of the date of this filing, we believe it is not reasonably possible that any of the legal actions against us will, individually or in the aggregate, have a material adverse effect on our financial position, results of operations, or cash flows. Guarantees We provide guarantees, indemnifications, and assurances to others. Note 15, Commitments, Legal Proceedings and Contingencies, and Guarantees, of the Notes to Consolidated Financial Statements in "Item 8. Financial Statements and Supplementary Data" in our 2016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June 30, 2017 , there have been no material changes to the guarantees disclosed in the 2016 Form 10-K. </t>
  </si>
  <si>
    <t>Summary of Significant Accounting Policies (Policies)</t>
  </si>
  <si>
    <t>Use of Estimates [Policy Text Block]</t>
  </si>
  <si>
    <t>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t>
  </si>
  <si>
    <t>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 [Policy Text Block]</t>
  </si>
  <si>
    <t>Financial Instruments Our financial instruments are cash and cash equivalents, accounts receivable, accounts payable, long-term debt, and interest rate swaps. Our cash is recorded at cost, which approximates fair value, and our cash equivalents are money market funds. As of June 30, 2017 , and December 31, 2016 , we held $74.7 million and $78.1 million , respectively, in money market funds that are measured at fair value on a recurring basis using Level 1 inputs. The recorded values of accounts receivable and accounts payable approximate fair values based on their short-term nature. At June 30, 2017 , and December 31, 2016 , the book value of our fixed-rate debt for each period was $350.0 million , and the fair value was estimated to be $359.6 million and $347.4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As discussed below, we also have interest rate swaps to mitigate our variable interest rate exposure, the fair value of which is measured based on Level 2 inputs.</t>
  </si>
  <si>
    <t>Derivatives [Policy Text Block]</t>
  </si>
  <si>
    <t>In accordance with our risk management strategy, we actively monitor our interest rate exposure and use derivative instruments from time to time to manage the related risk.</t>
  </si>
  <si>
    <t>New and recently adopted accounting standards [Policy Text Block]</t>
  </si>
  <si>
    <t>New and Recently Adopted Accounting Standards In May 2017, the Financial Accounting Standards Board (FASB) issued Accounting Standards Update (ASU) 2017-09, Compensation—Stock Compensation (Topic 718) -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prospectively for fiscal years beginning after December 15, 2017, and interim periods within that reporting period. Early adoption is permitted, including adoption in any interim period. We do not expect the adoption of this guidance to have a material effect on our financial statements. In March 2017, the FASB issued ASU 2017-07 , Compensation—Retirement Benefits (Topic 715): Improving the Presentation of Net Periodic Pension Cost and Net Periodic Postretirement Benefit Cost . This ASU requires entities to present the service cost component of net periodic benefit cost in the same income statement line item(s) as other employee compensation costs arising from services rendered during the period. The other components of net period benefit cost must be presented elsewhere in the income statement and outside of income from operations if that subtotal is presented. Entitie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This new standard is effective for fiscal years beginning after December 15, 2017, and interim periods within that reporting period. We are currently evaluating the effect of this ASU on our financial statements. In January 2017, the FASB issued ASU 2017-04, Intangibles - Goodwill and Other (Topic 350): Simplifying the Test for Goodwill Impairment .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adopted this standard in first quarter of 2017 and it did not have a material effect on our financial statements. In August 2016, the FASB issued ASU 2016-15, Statement of Cash Flows (Topic 230): Classification of Certain Cash Receipts and Cash Payments (a consensus of the Emerging Issues Task Force) . This ASU is intended to reduce diversity in practice in how certain transactions are classified in the statement of cash flows. This new standard is effective for annual periods beginning after December 15, 2017, and interim periods within that reporting period. Early adoption is permitted, provided that all of the amendments are adopted in the same period. The guidance requires application using a retrospective transition method. We are evaluating the effect that this guidance will have on our consolidated statements of cash flows. In March 2016, the FASB issued ASU 2016-09,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We adopted this standard in the first quarter of 2017, under the modified retrospective method, with the cumulative effect of adoption recorded as an adjustment to 2017 beginning retained earnings. The new standard results in excess tax benefits and deficiencies on share-based transactions being recorded as income tax expense or benefit rather than in additional-paid-in-capital. In addition, excess tax benefits on share-based payments are now classified in the operating section of our consolidated statement of cash flows. Furthermore, we recorded an adjustment to beginning retained earnings of approximately $0.1 million as we have made an election to account for share-based award forfeitures as they occur, rather than making estimates of future forfeiture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which has not yet been quantified. We are currently evaluating this and the other effects of this ASU on our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y 2014, the FASB issued ASU 2014-09, Revenue from Contracts with Customers (Topic 606) . This ASU will replace most existing revenue recognition guidance in U.S. GAAP when it becomes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Furthermore, numerous updates were issued in 2016 that provide clarification on a number of specific issues. The new standard is effective for annual and interim reporting periods beginning after December 15, 2017 and we currently anticipate adopting it effective January 1, 2018. The standard permits the use of either the retrospective or modified retrospective (cumulative-effect) transition method. We currently anticipate adopting the standard using the modified retrospective method. As a result of our preliminary assessment, we do not anticipate a material impact on our revenue recognition practices. We are still in the process of evaluating the impact on our revenue disclosures, but anticipate additional required disclosure. We continue to evaluate the standard as well as additional changes, modifications or interpretations which may impact our preliminary conclusions. There were no other accounting standards recently issued that had or are expected to have a material impact on our consolidated financial statements and associated disclosures.</t>
  </si>
  <si>
    <t>Compensation Related Costs [Policy Text Block]</t>
  </si>
  <si>
    <t>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t>
  </si>
  <si>
    <t>Segment Reporting, Policy [Policy Text Block]</t>
  </si>
  <si>
    <t>As of January 1, 2017, we operate our business using two reportable segments: Wood Products and Building Materials Distribution. Prior to January 1, 2017, we operated our business using three reportable segments: Wood Products, Building Materials Distribution, and Corporate and Other. This change is based on Corporate and Other no longer earning revenue as of January 1, 2017 and thus no longer meeting the definition of a reportable segment. Corporate and Other results are now presented as reconciling items to arrive at total net sales and operating income.</t>
  </si>
  <si>
    <t>Summary of Significant Accounting Policies (Tables)</t>
  </si>
  <si>
    <t>Inventories [Table Text Block]</t>
  </si>
  <si>
    <t>Inventories included the following (work in process is not material): June 30, December 31, (thousands) Finished goods and work in process $ 415,179 $ 330,026 Logs 33,534 63,208 Other raw materials and supplies 41,998 40,217 $ 490,711 $ 433,451</t>
  </si>
  <si>
    <t>Property and Equipment [Table Text Block]</t>
  </si>
  <si>
    <t>Property and equipment consisted of the following asset classes: June 30, December 31, (thousands) Land $ 38,651 $ 38,700 Buildings 138,305 136,087 Improvements 52,128 50,655 Mobile equipment, information technology, and office furniture 130,263 125,486 Machinery and equipment 627,061 613,060 Construction in progress 31,557 34,877 1,017,965 998,865 Less accumulated depreciation (461,481 ) (430,163 ) $ 556,484 $ 568,702</t>
  </si>
  <si>
    <t>Net Income Per Common Share (Tables)</t>
  </si>
  <si>
    <t>Net Income Per Common Share [Table Text Block]</t>
  </si>
  <si>
    <t>The following table sets forth the computation of basic and diluted net income per common share: Three Months Ended Six Months Ended 2017 2016 2017 2016 (thousands, except per-share data) Net income $ 22,154 $ 19,228 $ 32,174 $ 24,178 Weighted average common shares outstanding during the period (for basic calculation) 38,643 38,814 38,572 38,834 Dilutive effect of other potential common shares 359 158 359 16 Weighted average common shares and potential common shares (for diluted calculation) 39,002 38,972 38,931 38,850 Net income per common share - Basic $ 0.57 $ 0.50 $ 0.83 $ 0.62 Net income per common share - Diluted $ 0.57 $ 0.49 $ 0.83 $ 0.62</t>
  </si>
  <si>
    <t>Acquisitions (Tables)</t>
  </si>
  <si>
    <t>Pro Forma Information [Table Text Block]</t>
  </si>
  <si>
    <t>The following pro forma financial information gives effect to the Acquisition as if it had occurred on January 1, 2015. The pro forma financial information also gives effect to the issuance of a $75.0 million term loan due March 30, 2026 and a $55.0 million draw under our revolving credit facility incurred to partially finance the Acquisition, as if such transactions had occurred on January 1, 2015. The pro forma results are intended for informational purposes only and do not purport to represent what our results of operations would actually have been had the Acquisition and related financing transactions occurred on January 1, 2015. They also do not reflect any revenue enhancements or cost savings, operating synergies, customer attrition, or incremental depreciation upon the restart of idle laminated veneer lumber assets at Roxboro. Pro Forma Six Months Ended June 30, 2016 (unaudited, thousands, except per-share data) Sales $ 1,951,662 Net income (a) $ 27,281 Net income per common share - Basic and Diluted $ 0.70 ___________________________________ (a) The pro forma financial information for the six months ended June 30, 2016 , was adjusted to exclude $3.5 million of pre-tax acquisition-related costs for legal, accounting, and other advisory-related services.</t>
  </si>
  <si>
    <t>Debt (Tables)</t>
  </si>
  <si>
    <t>Debt [Table Text Block]</t>
  </si>
  <si>
    <t>Long-term debt consisted of the following: June 30, December 31, (thousands) Asset-based revolving credit facility $ — $ — Asset-based credit facility term loan 50,000 50,000 Term loan 45,000 45,000 5.625% senior notes due 2024 350,000 350,000 Deferred financing costs (6,800 ) (7,371 ) Long-term debt $ 438,200 $ 437,629</t>
  </si>
  <si>
    <t>Retirement and Benefit Plans (Tables)</t>
  </si>
  <si>
    <t>Retirement and Benefit Plans [Table Text Block]</t>
  </si>
  <si>
    <t>The following table presents the pension benefit costs: Three Months Ended Six Months Ended 2017 2016 2017 2016 (thousands) Service cost $ 301 $ 282 $ 602 $ 567 Interest cost 4,382 4,789 8,758 9,571 Expected return on plan assets (4,742 ) (5,076 ) (9,482 ) (10,179 ) Amortization of actuarial loss 410 478 805 956 Plan settlement loss — — — 297 Net periodic benefit expense $ 351 $ 473 $ 683 $ 1,212</t>
  </si>
  <si>
    <t>Stock-Based Compensation (Tables)</t>
  </si>
  <si>
    <t>Schedule of Nonvested Share Activity [Table Text Block]</t>
  </si>
  <si>
    <t xml:space="preserve">The following summarizes the activity of our PSUs and RSUs awarded under our incentive plan for the six months ended June 30, 2017 : PSUs RSUs Number of shares Weighted Average Grant-Date Fair Value Number of shares Weighted Average Grant-Date Fair Value Outstanding, December 31, 2016 448,500 $ 18.16 387,287 $ 19.73 Granted 178,021 27.05 209,697 27.05 Performance condition adjustment (a) 5,175 16.56 — — Vested (116,863 ) 20.36 (180,328 ) 20.68 Forfeited (b) (24,624 ) 19.50 (13,419 ) 22.26 Outstanding, June 30, 2017 490,209 $ 20.78 403,237 $ 23.03 _______________________________ (a) Amount represents additional PSU's earned during the six months ended June 30, 2017 based on the performance condition adjustment, as other employees earned 104% of the target based Boise Cascade's 2016 EBITDA. (b) Total PSUs forfeited during the six months ended June 30, 2017 includes 8,457 shares related to the performance condition adjustment, as officers earned 97% of the target based on Boise Cascade’s 2016 ROIC. </t>
  </si>
  <si>
    <t>Stock-Based Compensation Expense Recognized [Table Text Block]</t>
  </si>
  <si>
    <t>Total stock-based compensation recognized from PSUs, RSUs, and stock options net of forfeitures, was as follows: Three Months Ended Six Months Ended 2017 2016 2017 2016 (thousands) PSUs $ 1,094 $ 1,168 $ 2,015 $ 1,874 RSUs 1,347 1,005 2,428 1,911 Stock options — — — 81 Total $ 2,441 $ 2,173 $ 4,443 $ 3,866</t>
  </si>
  <si>
    <t>Stockholders' Equity (Tables)</t>
  </si>
  <si>
    <t>Schedule of Amounts Recognized in Other Comprehensive Income (Loss) [Table Text Block]</t>
  </si>
  <si>
    <t>The following table details the changes in accumulated other comprehensive loss for the three and six months ended June 30, 2017 and 2016 : Three Months Ended Six Months Ended 2017 2016 2017 2016 (thousands) Beginning Balance, net of taxes $ (82,769 ) $ (92,538 ) $ (83,012 ) $ (93,015 ) Amortization of actuarial loss, before taxes (a) 410 478 805 956 Effect of settlements, before taxes (a) — — — 297 Income taxes (158 ) (184 ) (310 ) (482 ) Ending Balance, net of taxes $ (82,517 ) $ (92,244 ) $ (82,517 ) $ (92,244 ) ___________________________________ (a) Represents amounts reclassified from accumulated other comprehensive loss. These amounts are included in the computation of net periodic pension cost. For additional information, see Note 7, Retirement and Benefit Plans.</t>
  </si>
  <si>
    <t>Segment Information (Tables)</t>
  </si>
  <si>
    <t>Segment information [Table Text Block]</t>
  </si>
  <si>
    <t>An analysis of our operations by segment is as follows: Three Months Ended Six Months Ended 2017 2016 2017 2016 (thousands) Net sales by segment Wood Products $ 350,277 $ 346,358 $ 675,934 $ 649,815 Building Materials Distribution 980,706 850,042 1,796,389 1,567,296 Intersegment eliminations and other (a) (192,044 ) (152,627 ) (358,941 ) (292,643 ) Total net sales $ 1,138,939 $ 1,043,773 $ 2,113,382 $ 1,924,468 Segment operating income Wood Products $ 15,395 $ 16,309 $ 22,783 $ 22,194 Building Materials Distribution 34,509 29,117 54,474 42,490 Total segment operating income 49,904 45,426 77,257 64,684 Unallocated corporate and other (7,455 ) (7,559 ) (13,714 ) (13,412 ) Income from operations $ 42,449 $ 37,867 $ 63,543 $ 51,272 ___________________________________ (a) Primarily represents intersegment sales from our Wood Products segment to our Building Materials Distribution segment.</t>
  </si>
  <si>
    <t>Nature of Operations and Consolidation (Details) - segment</t>
  </si>
  <si>
    <t>12 Months Ended</t>
  </si>
  <si>
    <t>Number of Reportable Segments</t>
  </si>
  <si>
    <t>Summary of Significant Accounting Policies (Details) - USD ($) $ in Thousands</t>
  </si>
  <si>
    <t>1 Months Ended</t>
  </si>
  <si>
    <t>Mar. 31, 2016</t>
  </si>
  <si>
    <t>Feb. 16, 2016</t>
  </si>
  <si>
    <t>Vendor and Customer Rebates and Allowances [Abstract]</t>
  </si>
  <si>
    <t>Vendor rebates and allowances</t>
  </si>
  <si>
    <t>Customer Rebates and Allowances</t>
  </si>
  <si>
    <t>Operating Leases, Rent Expense, Net [Abstract]</t>
  </si>
  <si>
    <t>Rental expense</t>
  </si>
  <si>
    <t>Interest Rate Derivatives [Abstract]</t>
  </si>
  <si>
    <t>Long-term Debt</t>
  </si>
  <si>
    <t>Repayments of Term Loan</t>
  </si>
  <si>
    <t>Retained Earnings [Member] | ASU 2016-09 [Member]</t>
  </si>
  <si>
    <t>New Accounting Pronouncements and Changes in Accounting Principles [Abstract]</t>
  </si>
  <si>
    <t>New Accounting Pronouncement, Cumulative Effect of Change on Equity</t>
  </si>
  <si>
    <t>Accounts Receivable [Member] | Credit Concentration Risk [Member] | Customer One [Member]</t>
  </si>
  <si>
    <t>Risks and Uncertainties [Abstract]</t>
  </si>
  <si>
    <t>Concentration of credit risk</t>
  </si>
  <si>
    <t>13.00%</t>
  </si>
  <si>
    <t>11.00%</t>
  </si>
  <si>
    <t>Accounts Receivable [Member] | Credit Concentration Risk [Member] | Customer Two [Member]</t>
  </si>
  <si>
    <t>15.00%</t>
  </si>
  <si>
    <t>12.00%</t>
  </si>
  <si>
    <t>Medium-term notes [Member] | Term Loans Due 2022 and 2026 [Member]</t>
  </si>
  <si>
    <t>Medium-term notes [Member] | Term Loans Due 2022 and 2026 [Member] | London Interbank Offered Rate (LIBOR) [Member]</t>
  </si>
  <si>
    <t>Medium-term notes [Member] | Term Loan Due 2026 [Member]</t>
  </si>
  <si>
    <t>Interest Rate Swap - $50 million notional amount fixed at 1.007% [Member] | Not Designated as Hedging Instrument [Member]</t>
  </si>
  <si>
    <t>Interest rate swaps, notional amounts</t>
  </si>
  <si>
    <t>Interest rate swaps, fixed interest rate</t>
  </si>
  <si>
    <t>1.007%</t>
  </si>
  <si>
    <t>Interest Rate Swap - $75 million notional amount fixed at 1.256% [Member] | Not Designated as Hedging Instrument [Member]</t>
  </si>
  <si>
    <t>1.256%</t>
  </si>
  <si>
    <t>Reported Value Measurement [Member]</t>
  </si>
  <si>
    <t>Fair Value, Assets and Liabilities Measured on Recurring and Nonrecurring Basis [Abstract]</t>
  </si>
  <si>
    <t>Senior notes, book value</t>
  </si>
  <si>
    <t>Fair Value, Inputs, Level 2 [Member]</t>
  </si>
  <si>
    <t>Fair Value, Inputs, Level 2 [Member] | Interest Rate Swap [Member] | Not Designated as Hedging Instrument [Member] | Other assets [Member]</t>
  </si>
  <si>
    <t>Fair value of interest rate swap agreements, Asset</t>
  </si>
  <si>
    <t>Fair Value, Measurements, Recurring [Member] | Fair Value, Inputs, Level 1 [Member] | Money Market Funds [Member]</t>
  </si>
  <si>
    <t>Money market funds, fair value</t>
  </si>
  <si>
    <t>Summary of Significant Accounting Policies (Details 2) - USD ($) $ in Thousands</t>
  </si>
  <si>
    <t>Inventory, Net [Abstract]</t>
  </si>
  <si>
    <t>Finished goods and work in process</t>
  </si>
  <si>
    <t>Logs</t>
  </si>
  <si>
    <t>Other raw materials and supplies</t>
  </si>
  <si>
    <t>Summary of Significant Accounting Policies (Details 3) - USD ($) $ in Thousands</t>
  </si>
  <si>
    <t>Property, Plant and Equipment [Line Items]</t>
  </si>
  <si>
    <t>Property, plant and equipment, gross</t>
  </si>
  <si>
    <t>Less accumulated depreciation</t>
  </si>
  <si>
    <t>Land [Member]</t>
  </si>
  <si>
    <t>Buildings [Member]</t>
  </si>
  <si>
    <t>Improvements [Member]</t>
  </si>
  <si>
    <t>Mobile equipment, information technology, and office furniture [Member]</t>
  </si>
  <si>
    <t>Machinery and Equipment [Member]</t>
  </si>
  <si>
    <t>Construction in Progress [Member]</t>
  </si>
  <si>
    <t>Income Taxes (Details) - USD ($) $ in Thousands</t>
  </si>
  <si>
    <t>Effective income tax rate (as a percent)</t>
  </si>
  <si>
    <t>37.20%</t>
  </si>
  <si>
    <t>35.80%</t>
  </si>
  <si>
    <t>36.10%</t>
  </si>
  <si>
    <t>Statutory U.S. income tax rate (as a percent)</t>
  </si>
  <si>
    <t>35.00%</t>
  </si>
  <si>
    <t>Income taxes paid (refunds), net</t>
  </si>
  <si>
    <t>Net Income Per Common Share (Details) - USD ($) $ / shares in Units, shares in Thousands, $ in Thousands</t>
  </si>
  <si>
    <t>Computation of basic and diluted net income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Acquisitions (Details) - Georgia-Pacific Engineered Wood Products Production Facilities [Member] - USD ($) $ / shares in Units, $ in Thousands</t>
  </si>
  <si>
    <t>Business Acquisition [Line Items]</t>
  </si>
  <si>
    <t>Purchase price of acquisition</t>
  </si>
  <si>
    <t>Purchase price post-closing adjustment</t>
  </si>
  <si>
    <t>Acquisition related costs</t>
  </si>
  <si>
    <t>Business Acquisition, Pro Forma Information [Abstract]</t>
  </si>
  <si>
    <t>[1]</t>
  </si>
  <si>
    <t>Net income per common share - Basic and Diluted</t>
  </si>
  <si>
    <t>Asset-based revolving credit facility [Member]</t>
  </si>
  <si>
    <t>Acquisition related borrowings</t>
  </si>
  <si>
    <t>The pro forma financial information for the six months ended June 30, 2016, was adjusted to exclude $3.5 million of pre-tax acquisition-related costs for legal, accounting, and other advisory-related services.</t>
  </si>
  <si>
    <t>Debt (Details) $ in Thousands</t>
  </si>
  <si>
    <t>Jun. 30, 2017USD ($)Integer8</t>
  </si>
  <si>
    <t>Jun. 30, 2016USD ($)</t>
  </si>
  <si>
    <t>Dec. 31, 2016USD ($)</t>
  </si>
  <si>
    <t>Aug. 29, 2016USD ($)</t>
  </si>
  <si>
    <t>Mar. 30, 2016USD ($)</t>
  </si>
  <si>
    <t>Debt [Line Items]</t>
  </si>
  <si>
    <t>Deferred financing costs</t>
  </si>
  <si>
    <t>Senior Notes [Abstract]</t>
  </si>
  <si>
    <t>Interest paid</t>
  </si>
  <si>
    <t>Medium-term notes [Member] | Term Loan Due 2022 [Member]</t>
  </si>
  <si>
    <t>Term Loan [Abstract]</t>
  </si>
  <si>
    <t>Term Loan, Face Amount</t>
  </si>
  <si>
    <t>Term Loan, Average Interest Rate During Period</t>
  </si>
  <si>
    <t>2.65%</t>
  </si>
  <si>
    <t>Term Loan, Average Interest Rate During Period With Patronage Credits</t>
  </si>
  <si>
    <t>1.90%</t>
  </si>
  <si>
    <t>Senior Notes, Face Amount</t>
  </si>
  <si>
    <t>Medium-term notes [Member] | Term Loan Due 2022 [Member] | London Interbank Offered Rate (LIBOR) [Member] | Minimum [Member]</t>
  </si>
  <si>
    <t>Basis spread on variable interest rate</t>
  </si>
  <si>
    <t>1.75%</t>
  </si>
  <si>
    <t>Medium-term notes [Member] | Term Loan Due 2022 [Member] | London Interbank Offered Rate (LIBOR) [Member] | Maximum [Member]</t>
  </si>
  <si>
    <t>2.25%</t>
  </si>
  <si>
    <t>Medium-term notes [Member] | Term Loan Due 2022 [Member] | Base Rate [Member] | Minimum [Member]</t>
  </si>
  <si>
    <t>0.75%</t>
  </si>
  <si>
    <t>Medium-term notes [Member] | Term Loan Due 2022 [Member] | Base Rate [Member] | Maximum [Member]</t>
  </si>
  <si>
    <t>1.25%</t>
  </si>
  <si>
    <t>Long-term Debt, Maturities, Repayments of Principal after Year Five</t>
  </si>
  <si>
    <t>Debt Instrument, Unused Borrowing Capacity, Amount</t>
  </si>
  <si>
    <t>Number of reborrowing instances allowed | Integer8</t>
  </si>
  <si>
    <t>Minimum reborrowing amounts</t>
  </si>
  <si>
    <t>Debt Instrument, Unused Borrowing Capacity, Fee (as a percentage)</t>
  </si>
  <si>
    <t>0.325%</t>
  </si>
  <si>
    <t>Debt Instrument, Covenant, Capitalization Ratio, Maximum (as a percent)</t>
  </si>
  <si>
    <t>60.00%</t>
  </si>
  <si>
    <t>Debt Instrument, Covenant, Consolidated Net Worth, Minimum</t>
  </si>
  <si>
    <t>Debt Instrument, Covenant, Available Liquidity, Minimum</t>
  </si>
  <si>
    <t>Threshold of amount of capital expenditures made during four consecutive quarters, maximum</t>
  </si>
  <si>
    <t>2.77%</t>
  </si>
  <si>
    <t>2.00%</t>
  </si>
  <si>
    <t>Medium-term notes [Member] | Term Loan Due 2026 [Member] | London Interbank Offered Rate (LIBOR) [Member] | Minimum [Member]</t>
  </si>
  <si>
    <t>1.875%</t>
  </si>
  <si>
    <t>Medium-term notes [Member] | Term Loan Due 2026 [Member] | London Interbank Offered Rate (LIBOR) [Member] | Maximum [Member]</t>
  </si>
  <si>
    <t>2.125%</t>
  </si>
  <si>
    <t>Medium-term notes [Member] | Term Loan Due 2026 [Member] | Base Rate [Member] | Minimum [Member]</t>
  </si>
  <si>
    <t>0.875%</t>
  </si>
  <si>
    <t>Medium-term notes [Member] | Term Loan Due 2026 [Member] | Base Rate [Member] | Maximum [Member]</t>
  </si>
  <si>
    <t>1.125%</t>
  </si>
  <si>
    <t>Senior notes [Member] | 5.625% Senior Notes Due 2024 [Member]</t>
  </si>
  <si>
    <t>Interest rate</t>
  </si>
  <si>
    <t>5.625%</t>
  </si>
  <si>
    <t>Debt Asset-Based Revolving Credit Facility (Details) - USD ($) $ in Thousands</t>
  </si>
  <si>
    <t>Term Loan Due 2022 [Member] | Medium-term notes [Member]</t>
  </si>
  <si>
    <t>ABL Term Loan [Abstract]</t>
  </si>
  <si>
    <t>Term Loan Due 2022 [Member] | Medium-term notes [Member] | London Interbank Offered Rate (LIBOR) [Member] | Minimum [Member]</t>
  </si>
  <si>
    <t>Line of Credit Facility [Line Items]</t>
  </si>
  <si>
    <t>Term Loan Due 2022 [Member] | Medium-term notes [Member] | London Interbank Offered Rate (LIBOR) [Member] | Maximum [Member]</t>
  </si>
  <si>
    <t>Term Loan Due 2022 [Member] | Medium-term notes [Member] | Base Rate [Member] | Minimum [Member]</t>
  </si>
  <si>
    <t>Term Loan Due 2022 [Member] | Medium-term notes [Member] | Base Rate [Member] | Maximum [Member]</t>
  </si>
  <si>
    <t>Maximum borrowing capacity</t>
  </si>
  <si>
    <t>Fixed charge coverage ratio requirement, if availability falls below 10% of aggregate lending commitments (as a percent)</t>
  </si>
  <si>
    <t>100.00%</t>
  </si>
  <si>
    <t>Threshold of availability as a percentage of aggregate lending commitments, below which 1:1 fixed charge coverage ratio must be met</t>
  </si>
  <si>
    <t>10.00%</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Dividend restriction, combination thresholds, fixed-charge coverage ratio (as a percent)</t>
  </si>
  <si>
    <t>Amount outstanding</t>
  </si>
  <si>
    <t>Letters of credit outstanding</t>
  </si>
  <si>
    <t>Revolving Credit Facility, Minimum Amount Outstanding During Period</t>
  </si>
  <si>
    <t>Revolving Credit Facility, Maximum Amount Outstanding During Period</t>
  </si>
  <si>
    <t>Revolving Credit Facility, Average Interest Rate During Period</t>
  </si>
  <si>
    <t>2.21%</t>
  </si>
  <si>
    <t>Asset-based revolving credit facility [Member] | Minimum [Member]</t>
  </si>
  <si>
    <t>Commitment fee rate</t>
  </si>
  <si>
    <t>0.25%</t>
  </si>
  <si>
    <t>Asset-based revolving credit facility [Member] | Maximum [Member]</t>
  </si>
  <si>
    <t>0.375%</t>
  </si>
  <si>
    <t>Asset-based revolving credit facility [Member] | London Interbank Offered Rate (LIBOR) [Member] | Minimum [Member]</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Retirement and Benefit Plans (Details) - USD ($) $ in Thousands</t>
  </si>
  <si>
    <t>Pension contributions [Abstract]</t>
  </si>
  <si>
    <t>Pension Plan [Member]</t>
  </si>
  <si>
    <t>Net periodic benefit cost [Abstract]</t>
  </si>
  <si>
    <t>Service cost</t>
  </si>
  <si>
    <t>Interest cost</t>
  </si>
  <si>
    <t>Expected return on plan assets</t>
  </si>
  <si>
    <t>Amortization of actuarial loss</t>
  </si>
  <si>
    <t>Plan settlement loss</t>
  </si>
  <si>
    <t>Net periodic benefit expense</t>
  </si>
  <si>
    <t>Estimated remaining 2017 pension contributions</t>
  </si>
  <si>
    <t>Stock-Based Compensation (Details) $ / shares in Units, $ in Thousands</t>
  </si>
  <si>
    <t>Feb. 28, 2017stock_awards</t>
  </si>
  <si>
    <t>Feb. 29, 2016stock_awards</t>
  </si>
  <si>
    <t>Jun. 30, 2017USD ($)$ / sharesshares</t>
  </si>
  <si>
    <t>Jun. 30, 2017USD ($)tranch$ / sharesshares</t>
  </si>
  <si>
    <t>Jun. 30, 2016USD ($)shares</t>
  </si>
  <si>
    <t>Dec. 31, 2016$ / sharesshares</t>
  </si>
  <si>
    <t>Stock-Based Compensation [Abstract]</t>
  </si>
  <si>
    <t>Number of types of stock-based awards granted (in types) | stock_awards</t>
  </si>
  <si>
    <t>Fair market value of awards | $</t>
  </si>
  <si>
    <t>Stock-based compensation expense | $</t>
  </si>
  <si>
    <t>Tax benefit from compensation expense | $</t>
  </si>
  <si>
    <t>Unrecognized compensation expense | $</t>
  </si>
  <si>
    <t>Unrecognized compensation, period for recognition</t>
  </si>
  <si>
    <t>2 years</t>
  </si>
  <si>
    <t>Officer [Member]</t>
  </si>
  <si>
    <t>Performance Shares Target Percentage Earned, Officers</t>
  </si>
  <si>
    <t>97.00%</t>
  </si>
  <si>
    <t>Share-based Compensation Arrangement by Share-based Payment Award, Equity Instruments Other than Options, Additional Disclosures [Abstract]</t>
  </si>
  <si>
    <t>Performance Shares that could be awarded, as a percentage of ROIC target amount, minimum</t>
  </si>
  <si>
    <t>0.00%</t>
  </si>
  <si>
    <t>Performance Shares that could be awarded, as a percentage of ROIC target amount, maximum</t>
  </si>
  <si>
    <t>200.00%</t>
  </si>
  <si>
    <t>Other employees [Member]</t>
  </si>
  <si>
    <t>Performance Shares Target Percentage Earned, Other Employees</t>
  </si>
  <si>
    <t>104.00%</t>
  </si>
  <si>
    <t>Performance Shares that could be awarded, as a percentage of EBITDA target amount, minimum</t>
  </si>
  <si>
    <t>Performance Shares that could be awarded, as a percentage of EBITDA target amount, maximum</t>
  </si>
  <si>
    <t>Performance Shares [Member]</t>
  </si>
  <si>
    <t>Number of shares [Abstract]</t>
  </si>
  <si>
    <t>Outstanding, December 31, 2016</t>
  </si>
  <si>
    <t>Granted</t>
  </si>
  <si>
    <t>Performance condition adjustment</t>
  </si>
  <si>
    <t>Vested</t>
  </si>
  <si>
    <t>Forfeited</t>
  </si>
  <si>
    <t>[2]</t>
  </si>
  <si>
    <t>Outstanding, June 30, 2017</t>
  </si>
  <si>
    <t>Weighted Average Grant Date Fair Value [Abstract]</t>
  </si>
  <si>
    <t>Outstanding, December 31, 2016 | $ / shares</t>
  </si>
  <si>
    <t>Granted | $ / shares</t>
  </si>
  <si>
    <t>Performance condition adjustment | $ / shares</t>
  </si>
  <si>
    <t>Vested | $ / shares</t>
  </si>
  <si>
    <t>Forfeited | $ / shares</t>
  </si>
  <si>
    <t>Outstanding, June 30, 2017 | $ / shares</t>
  </si>
  <si>
    <t>PSUs forfeited during the period due to the full performance condition not being achieved</t>
  </si>
  <si>
    <t>Performance Shares [Member] | Officer [Member] | Maximum [Member]</t>
  </si>
  <si>
    <t>Vesting period (in years)</t>
  </si>
  <si>
    <t>3 years</t>
  </si>
  <si>
    <t>Performance Shares [Member] | Other employees [Member]</t>
  </si>
  <si>
    <t>Number of equal tranches for annual vesting (in tranches) | tranch</t>
  </si>
  <si>
    <t>Restricted Stock Units (RSUs) [Member]</t>
  </si>
  <si>
    <t>Restricted Stock Units (RSUs) [Member] | Officers and other employees [Member]</t>
  </si>
  <si>
    <t>Restricted Stock Units (RSUs) [Member] | Nonemployee Directors [Member]</t>
  </si>
  <si>
    <t>1 year</t>
  </si>
  <si>
    <t>Employee Stock Options [Member]</t>
  </si>
  <si>
    <t>Amount represents additional PSU's earned during the six months ended June 30, 2017 based on the performance condition adjustment, as other employees earned 104% of the target based Boise Cascade's 2016 EBITDA.</t>
  </si>
  <si>
    <t>Total PSUs forfeited during the six months ended June 30, 2017 includes 8,457 shares related to the performance condition adjustment, as officers earned 97% of the target based on Boise Cascade’s 2016 ROIC.</t>
  </si>
  <si>
    <t>Stockholders' Equity (Details) - USD ($) $ / shares in Units, $ in Thousands</t>
  </si>
  <si>
    <t>Feb. 25, 2015</t>
  </si>
  <si>
    <t>Stock repurchase program, number of shares authorized for repurchase</t>
  </si>
  <si>
    <t>Treasury stock, shares acquired</t>
  </si>
  <si>
    <t>Treasury stock, acquired</t>
  </si>
  <si>
    <t>Treasury stock acquired, average cost per share</t>
  </si>
  <si>
    <t>Stock repurchase program, remaining number of shares authorized to be repurchased</t>
  </si>
  <si>
    <t>Accumulated Other Comprehensive Income (Loss), Net of Tax [Abstract]</t>
  </si>
  <si>
    <t>Beginning Balance, net of taxes</t>
  </si>
  <si>
    <t>Amortization of actuarial loss, before taxes</t>
  </si>
  <si>
    <t>Effect of settlements, before taxes</t>
  </si>
  <si>
    <t>Income taxes</t>
  </si>
  <si>
    <t>Ending Balance, net of taxes</t>
  </si>
  <si>
    <t>Represents amounts reclassified from accumulated other comprehensive loss. These amounts are included in the computation of net periodic pension cost. For additional information, see Note 7, Retirement and Benefit Plans.</t>
  </si>
  <si>
    <t>Transactions With Related Party (Details) - Unconsolidated variable interest entity [Member] - Louisiana Timber Procurement Company, L.L.C. (LTP) [Member] - USD ($) $ in Millions</t>
  </si>
  <si>
    <t>Related Party Transaction [Line Items]</t>
  </si>
  <si>
    <t>Variable interest entity, ownership percentage</t>
  </si>
  <si>
    <t>50.00%</t>
  </si>
  <si>
    <t>Revenue from related parties</t>
  </si>
  <si>
    <t>Cost of Sales [Member]</t>
  </si>
  <si>
    <t>Cost of sales from related party</t>
  </si>
  <si>
    <t>Packaging Corporation of America (PCA) [Member]</t>
  </si>
  <si>
    <t>Segment Information (Details) $ in Thousands</t>
  </si>
  <si>
    <t>Jun. 30, 2017USD ($)</t>
  </si>
  <si>
    <t>Jun. 30, 2017USD ($)segment</t>
  </si>
  <si>
    <t>Dec. 31, 2016segment</t>
  </si>
  <si>
    <t>Segment Reporting Information [Line Items]</t>
  </si>
  <si>
    <t>Number of Reportable Segments | segment</t>
  </si>
  <si>
    <t>Net Sales</t>
  </si>
  <si>
    <t>Operating Segments [Member]</t>
  </si>
  <si>
    <t>Operating Segments [Member] | Wood Products [Member]</t>
  </si>
  <si>
    <t>Operating Segments [Member] | Building Materials Distribution [Member]</t>
  </si>
  <si>
    <t>Intersegment Eliminations and Other [Member]</t>
  </si>
  <si>
    <t>Corporate, Non-Segment [Member]</t>
  </si>
  <si>
    <t>Primarily represents intersegment sales from our Wood Products segment to our Building Materials Distribution segment.</t>
  </si>
  <si>
    <t>Commitments, Legal Proceedings and Contingencies, and Guarantees (Details) - Inventories [Member] - Logs [Member] $ in Millions</t>
  </si>
  <si>
    <t>Long-term Purchase Commitment [Line Items]</t>
  </si>
  <si>
    <t>Purchase obligations and commitments</t>
  </si>
  <si>
    <t>Purchase Obligation, Due in Next Twelve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85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8537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149</v>
      </c>
    </row>
    <row r="4" spans="1:2">
      <c r="A4" s="4" t="s">
        <v>82</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5</v>
      </c>
      <c r="B4" s="7" t="n">
        <v>1138939</v>
      </c>
      <c r="C4" s="7" t="n">
        <v>1043773</v>
      </c>
      <c r="D4" s="7" t="n">
        <v>2113382</v>
      </c>
      <c r="E4" s="7" t="n">
        <v>1924468</v>
      </c>
    </row>
    <row r="5" spans="1:5">
      <c r="A5" s="3" t="s">
        <v>26</v>
      </c>
    </row>
    <row r="6" spans="1:5">
      <c r="A6" s="4" t="s">
        <v>27</v>
      </c>
      <c r="B6" s="5" t="n">
        <v>980226</v>
      </c>
      <c r="C6" s="5" t="n">
        <v>894715</v>
      </c>
      <c r="D6" s="5" t="n">
        <v>1826993</v>
      </c>
      <c r="E6" s="5" t="n">
        <v>1664259</v>
      </c>
    </row>
    <row r="7" spans="1:5">
      <c r="A7" s="4" t="s">
        <v>28</v>
      </c>
      <c r="B7" s="5" t="n">
        <v>19601</v>
      </c>
      <c r="C7" s="5" t="n">
        <v>18552</v>
      </c>
      <c r="D7" s="5" t="n">
        <v>38945</v>
      </c>
      <c r="E7" s="5" t="n">
        <v>33790</v>
      </c>
    </row>
    <row r="8" spans="1:5">
      <c r="A8" s="4" t="s">
        <v>29</v>
      </c>
      <c r="B8" s="5" t="n">
        <v>82336</v>
      </c>
      <c r="C8" s="5" t="n">
        <v>76855</v>
      </c>
      <c r="D8" s="5" t="n">
        <v>156037</v>
      </c>
      <c r="E8" s="5" t="n">
        <v>144896</v>
      </c>
    </row>
    <row r="9" spans="1:5">
      <c r="A9" s="4" t="s">
        <v>30</v>
      </c>
      <c r="B9" s="5" t="n">
        <v>15565</v>
      </c>
      <c r="C9" s="5" t="n">
        <v>15612</v>
      </c>
      <c r="D9" s="5" t="n">
        <v>29137</v>
      </c>
      <c r="E9" s="5" t="n">
        <v>31664</v>
      </c>
    </row>
    <row r="10" spans="1:5">
      <c r="A10" s="4" t="s">
        <v>31</v>
      </c>
      <c r="B10" s="5" t="n">
        <v>-1238</v>
      </c>
      <c r="C10" s="5" t="n">
        <v>172</v>
      </c>
      <c r="D10" s="5" t="n">
        <v>-1273</v>
      </c>
      <c r="E10" s="5" t="n">
        <v>-1413</v>
      </c>
    </row>
    <row r="11" spans="1:5">
      <c r="A11" s="4" t="s">
        <v>32</v>
      </c>
      <c r="B11" s="5" t="n">
        <v>1096490</v>
      </c>
      <c r="C11" s="5" t="n">
        <v>1005906</v>
      </c>
      <c r="D11" s="5" t="n">
        <v>2049839</v>
      </c>
      <c r="E11" s="5" t="n">
        <v>1873196</v>
      </c>
    </row>
    <row r="12" spans="1:5">
      <c r="A12" s="4" t="s">
        <v>33</v>
      </c>
      <c r="B12" s="5" t="n">
        <v>42449</v>
      </c>
      <c r="C12" s="5" t="n">
        <v>37867</v>
      </c>
      <c r="D12" s="5" t="n">
        <v>63543</v>
      </c>
      <c r="E12" s="5" t="n">
        <v>51272</v>
      </c>
    </row>
    <row r="13" spans="1:5">
      <c r="A13" s="4" t="s">
        <v>34</v>
      </c>
      <c r="B13" s="5" t="n">
        <v>13</v>
      </c>
      <c r="C13" s="5" t="n">
        <v>28</v>
      </c>
      <c r="D13" s="5" t="n">
        <v>41</v>
      </c>
      <c r="E13" s="5" t="n">
        <v>226</v>
      </c>
    </row>
    <row r="14" spans="1:5">
      <c r="A14" s="4" t="s">
        <v>35</v>
      </c>
      <c r="B14" s="5" t="n">
        <v>-6491</v>
      </c>
      <c r="C14" s="5" t="n">
        <v>-6427</v>
      </c>
      <c r="D14" s="5" t="n">
        <v>-12855</v>
      </c>
      <c r="E14" s="5" t="n">
        <v>-12229</v>
      </c>
    </row>
    <row r="15" spans="1:5">
      <c r="A15" s="4" t="s">
        <v>36</v>
      </c>
      <c r="B15" s="5" t="n">
        <v>54</v>
      </c>
      <c r="C15" s="5" t="n">
        <v>27</v>
      </c>
      <c r="D15" s="5" t="n">
        <v>87</v>
      </c>
      <c r="E15" s="5" t="n">
        <v>176</v>
      </c>
    </row>
    <row r="16" spans="1:5">
      <c r="A16" s="4" t="s">
        <v>37</v>
      </c>
      <c r="B16" s="5" t="n">
        <v>-724</v>
      </c>
      <c r="C16" s="5" t="n">
        <v>-1532</v>
      </c>
      <c r="D16" s="5" t="n">
        <v>-429</v>
      </c>
      <c r="E16" s="5" t="n">
        <v>-1601</v>
      </c>
    </row>
    <row r="17" spans="1:5">
      <c r="A17" s="4" t="s">
        <v>38</v>
      </c>
      <c r="B17" s="5" t="n">
        <v>-7148</v>
      </c>
      <c r="C17" s="5" t="n">
        <v>-7904</v>
      </c>
      <c r="D17" s="5" t="n">
        <v>-13156</v>
      </c>
      <c r="E17" s="5" t="n">
        <v>-13428</v>
      </c>
    </row>
    <row r="18" spans="1:5">
      <c r="A18" s="4" t="s">
        <v>39</v>
      </c>
      <c r="B18" s="5" t="n">
        <v>35301</v>
      </c>
      <c r="C18" s="5" t="n">
        <v>29963</v>
      </c>
      <c r="D18" s="5" t="n">
        <v>50387</v>
      </c>
      <c r="E18" s="5" t="n">
        <v>37844</v>
      </c>
    </row>
    <row r="19" spans="1:5">
      <c r="A19" s="4" t="s">
        <v>40</v>
      </c>
      <c r="B19" s="5" t="n">
        <v>-13147</v>
      </c>
      <c r="C19" s="5" t="n">
        <v>-10735</v>
      </c>
      <c r="D19" s="5" t="n">
        <v>-18213</v>
      </c>
      <c r="E19" s="5" t="n">
        <v>-13666</v>
      </c>
    </row>
    <row r="20" spans="1:5">
      <c r="A20" s="4" t="s">
        <v>41</v>
      </c>
      <c r="B20" s="7" t="n">
        <v>22154</v>
      </c>
      <c r="C20" s="7" t="n">
        <v>19228</v>
      </c>
      <c r="D20" s="7" t="n">
        <v>32174</v>
      </c>
      <c r="E20" s="7" t="n">
        <v>24178</v>
      </c>
    </row>
    <row r="21" spans="1:5">
      <c r="A21" s="3" t="s">
        <v>42</v>
      </c>
    </row>
    <row r="22" spans="1:5">
      <c r="A22" s="4" t="s">
        <v>43</v>
      </c>
      <c r="B22" s="5" t="n">
        <v>38643</v>
      </c>
      <c r="C22" s="5" t="n">
        <v>38814</v>
      </c>
      <c r="D22" s="5" t="n">
        <v>38572</v>
      </c>
      <c r="E22" s="5" t="n">
        <v>38834</v>
      </c>
    </row>
    <row r="23" spans="1:5">
      <c r="A23" s="4" t="s">
        <v>44</v>
      </c>
      <c r="B23" s="5" t="n">
        <v>39002</v>
      </c>
      <c r="C23" s="5" t="n">
        <v>38972</v>
      </c>
      <c r="D23" s="5" t="n">
        <v>38931</v>
      </c>
      <c r="E23" s="5" t="n">
        <v>38850</v>
      </c>
    </row>
    <row r="24" spans="1:5">
      <c r="A24" s="3" t="s">
        <v>45</v>
      </c>
    </row>
    <row r="25" spans="1:5">
      <c r="A25" s="4" t="s">
        <v>46</v>
      </c>
      <c r="B25" s="8" t="n">
        <v>0.57</v>
      </c>
      <c r="C25" s="8" t="n">
        <v>0.5</v>
      </c>
      <c r="D25" s="8" t="n">
        <v>0.83</v>
      </c>
      <c r="E25" s="8" t="n">
        <v>0.62</v>
      </c>
    </row>
    <row r="26" spans="1:5">
      <c r="A26" s="4" t="s">
        <v>47</v>
      </c>
      <c r="B26" s="8" t="n">
        <v>0.57</v>
      </c>
      <c r="C26" s="8" t="n">
        <v>0.49</v>
      </c>
      <c r="D26" s="8" t="n">
        <v>0.83</v>
      </c>
      <c r="E26" s="8" t="n">
        <v>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17</v>
      </c>
    </row>
    <row r="2" spans="1:3">
      <c r="B2" s="2" t="s">
        <v>2</v>
      </c>
      <c r="C2" s="2" t="s">
        <v>59</v>
      </c>
    </row>
    <row r="3" spans="1:3">
      <c r="A3" s="3" t="s">
        <v>134</v>
      </c>
    </row>
    <row r="4" spans="1:3">
      <c r="A4" s="4" t="s">
        <v>218</v>
      </c>
      <c r="B4" s="5" t="n">
        <v>2</v>
      </c>
      <c r="C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1</v>
      </c>
      <c r="B4" s="7" t="n">
        <v>22154</v>
      </c>
      <c r="C4" s="7" t="n">
        <v>19228</v>
      </c>
      <c r="D4" s="7" t="n">
        <v>32174</v>
      </c>
      <c r="E4" s="7" t="n">
        <v>24178</v>
      </c>
    </row>
    <row r="5" spans="1:5">
      <c r="A5" s="3" t="s">
        <v>50</v>
      </c>
    </row>
    <row r="6" spans="1:5">
      <c r="A6" s="4" t="s">
        <v>51</v>
      </c>
      <c r="B6" s="5" t="n">
        <v>252</v>
      </c>
      <c r="C6" s="5" t="n">
        <v>294</v>
      </c>
      <c r="D6" s="5" t="n">
        <v>495</v>
      </c>
      <c r="E6" s="5" t="n">
        <v>588</v>
      </c>
    </row>
    <row r="7" spans="1:5">
      <c r="A7" s="4" t="s">
        <v>52</v>
      </c>
      <c r="B7" s="5" t="n">
        <v>0</v>
      </c>
      <c r="C7" s="5" t="n">
        <v>0</v>
      </c>
      <c r="D7" s="5" t="n">
        <v>0</v>
      </c>
      <c r="E7" s="5" t="n">
        <v>183</v>
      </c>
    </row>
    <row r="8" spans="1:5">
      <c r="A8" s="4" t="s">
        <v>53</v>
      </c>
      <c r="B8" s="5" t="n">
        <v>252</v>
      </c>
      <c r="C8" s="5" t="n">
        <v>294</v>
      </c>
      <c r="D8" s="5" t="n">
        <v>495</v>
      </c>
      <c r="E8" s="5" t="n">
        <v>771</v>
      </c>
    </row>
    <row r="9" spans="1:5">
      <c r="A9" s="4" t="s">
        <v>54</v>
      </c>
      <c r="B9" s="7" t="n">
        <v>22406</v>
      </c>
      <c r="C9" s="7" t="n">
        <v>19522</v>
      </c>
      <c r="D9" s="7" t="n">
        <v>32669</v>
      </c>
      <c r="E9" s="7" t="n">
        <v>249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19</v>
      </c>
      <c r="B1" s="2" t="s">
        <v>220</v>
      </c>
      <c r="C1" s="2" t="s">
        <v>23</v>
      </c>
      <c r="E1" s="2" t="s">
        <v>1</v>
      </c>
      <c r="G1" s="2" t="s">
        <v>217</v>
      </c>
    </row>
    <row r="2" spans="1:9">
      <c r="B2" s="2" t="s">
        <v>59</v>
      </c>
      <c r="C2" s="2" t="s">
        <v>2</v>
      </c>
      <c r="D2" s="2" t="s">
        <v>24</v>
      </c>
      <c r="E2" s="2" t="s">
        <v>2</v>
      </c>
      <c r="F2" s="2" t="s">
        <v>24</v>
      </c>
      <c r="G2" s="2" t="s">
        <v>59</v>
      </c>
      <c r="H2" s="2" t="s">
        <v>221</v>
      </c>
      <c r="I2" s="2" t="s">
        <v>222</v>
      </c>
    </row>
    <row r="3" spans="1:9">
      <c r="A3" s="3" t="s">
        <v>223</v>
      </c>
    </row>
    <row r="4" spans="1:9">
      <c r="A4" s="4" t="s">
        <v>224</v>
      </c>
      <c r="B4" s="7" t="n">
        <v>7000</v>
      </c>
      <c r="C4" s="7" t="n">
        <v>5300</v>
      </c>
      <c r="E4" s="7" t="n">
        <v>5300</v>
      </c>
      <c r="G4" s="7" t="n">
        <v>7000</v>
      </c>
    </row>
    <row r="5" spans="1:9">
      <c r="A5" s="4" t="s">
        <v>225</v>
      </c>
      <c r="B5" s="5" t="n">
        <v>31600</v>
      </c>
      <c r="C5" s="5" t="n">
        <v>46000</v>
      </c>
      <c r="E5" s="5" t="n">
        <v>46000</v>
      </c>
      <c r="G5" s="5" t="n">
        <v>31600</v>
      </c>
    </row>
    <row r="6" spans="1:9">
      <c r="A6" s="3" t="s">
        <v>226</v>
      </c>
    </row>
    <row r="7" spans="1:9">
      <c r="A7" s="4" t="s">
        <v>227</v>
      </c>
      <c r="C7" s="5" t="n">
        <v>4800</v>
      </c>
      <c r="D7" s="7" t="n">
        <v>4500</v>
      </c>
      <c r="E7" s="5" t="n">
        <v>9500</v>
      </c>
      <c r="F7" s="7" t="n">
        <v>8900</v>
      </c>
    </row>
    <row r="8" spans="1:9">
      <c r="A8" s="3" t="s">
        <v>228</v>
      </c>
    </row>
    <row r="9" spans="1:9">
      <c r="A9" s="4" t="s">
        <v>229</v>
      </c>
      <c r="B9" s="5" t="n">
        <v>437629</v>
      </c>
      <c r="C9" s="5" t="n">
        <v>438200</v>
      </c>
      <c r="E9" s="5" t="n">
        <v>438200</v>
      </c>
      <c r="G9" s="7" t="n">
        <v>437629</v>
      </c>
    </row>
    <row r="10" spans="1:9">
      <c r="A10" s="4" t="s">
        <v>230</v>
      </c>
      <c r="E10" s="5" t="n">
        <v>366400</v>
      </c>
      <c r="F10" s="7" t="n">
        <v>232700</v>
      </c>
    </row>
    <row r="11" spans="1:9">
      <c r="A11" s="4" t="s">
        <v>231</v>
      </c>
    </row>
    <row r="12" spans="1:9">
      <c r="A12" s="3" t="s">
        <v>232</v>
      </c>
    </row>
    <row r="13" spans="1:9">
      <c r="A13" s="4" t="s">
        <v>233</v>
      </c>
      <c r="C13" s="5" t="n">
        <v>100</v>
      </c>
      <c r="E13" s="7" t="n">
        <v>100</v>
      </c>
    </row>
    <row r="14" spans="1:9">
      <c r="A14" s="4" t="s">
        <v>234</v>
      </c>
    </row>
    <row r="15" spans="1:9">
      <c r="A15" s="3" t="s">
        <v>235</v>
      </c>
    </row>
    <row r="16" spans="1:9">
      <c r="A16" s="4" t="s">
        <v>236</v>
      </c>
      <c r="E16" s="4" t="s">
        <v>237</v>
      </c>
      <c r="G16" s="4" t="s">
        <v>238</v>
      </c>
    </row>
    <row r="17" spans="1:9">
      <c r="A17" s="4" t="s">
        <v>239</v>
      </c>
    </row>
    <row r="18" spans="1:9">
      <c r="A18" s="3" t="s">
        <v>235</v>
      </c>
    </row>
    <row r="19" spans="1:9">
      <c r="A19" s="4" t="s">
        <v>236</v>
      </c>
      <c r="E19" s="4" t="s">
        <v>240</v>
      </c>
      <c r="G19" s="4" t="s">
        <v>241</v>
      </c>
    </row>
    <row r="20" spans="1:9">
      <c r="A20" s="4" t="s">
        <v>242</v>
      </c>
    </row>
    <row r="21" spans="1:9">
      <c r="A21" s="3" t="s">
        <v>228</v>
      </c>
    </row>
    <row r="22" spans="1:9">
      <c r="A22" s="4" t="s">
        <v>229</v>
      </c>
      <c r="C22" s="5" t="n">
        <v>125000</v>
      </c>
      <c r="E22" s="7" t="n">
        <v>125000</v>
      </c>
    </row>
    <row r="23" spans="1:9">
      <c r="A23" s="4" t="s">
        <v>243</v>
      </c>
    </row>
    <row r="24" spans="1:9">
      <c r="A24" s="3" t="s">
        <v>228</v>
      </c>
    </row>
    <row r="25" spans="1:9">
      <c r="A25" s="4" t="s">
        <v>229</v>
      </c>
      <c r="B25" s="5" t="n">
        <v>95000</v>
      </c>
      <c r="C25" s="5" t="n">
        <v>95000</v>
      </c>
      <c r="E25" s="5" t="n">
        <v>95000</v>
      </c>
      <c r="G25" s="7" t="n">
        <v>95000</v>
      </c>
    </row>
    <row r="26" spans="1:9">
      <c r="A26" s="4" t="s">
        <v>244</v>
      </c>
    </row>
    <row r="27" spans="1:9">
      <c r="A27" s="3" t="s">
        <v>228</v>
      </c>
    </row>
    <row r="28" spans="1:9">
      <c r="A28" s="4" t="s">
        <v>229</v>
      </c>
      <c r="B28" s="5" t="n">
        <v>45000</v>
      </c>
      <c r="C28" s="5" t="n">
        <v>45000</v>
      </c>
      <c r="E28" s="5" t="n">
        <v>45000</v>
      </c>
      <c r="G28" s="5" t="n">
        <v>45000</v>
      </c>
    </row>
    <row r="29" spans="1:9">
      <c r="A29" s="4" t="s">
        <v>230</v>
      </c>
      <c r="B29" s="5" t="n">
        <v>30000</v>
      </c>
    </row>
    <row r="30" spans="1:9">
      <c r="A30" s="4" t="s">
        <v>245</v>
      </c>
    </row>
    <row r="31" spans="1:9">
      <c r="A31" s="3" t="s">
        <v>228</v>
      </c>
    </row>
    <row r="32" spans="1:9">
      <c r="A32" s="4" t="s">
        <v>246</v>
      </c>
      <c r="I32" s="7" t="n">
        <v>50000</v>
      </c>
    </row>
    <row r="33" spans="1:9">
      <c r="A33" s="4" t="s">
        <v>247</v>
      </c>
      <c r="I33" s="4" t="s">
        <v>248</v>
      </c>
    </row>
    <row r="34" spans="1:9">
      <c r="A34" s="4" t="s">
        <v>249</v>
      </c>
    </row>
    <row r="35" spans="1:9">
      <c r="A35" s="3" t="s">
        <v>228</v>
      </c>
    </row>
    <row r="36" spans="1:9">
      <c r="A36" s="4" t="s">
        <v>246</v>
      </c>
      <c r="H36" s="7" t="n">
        <v>75000</v>
      </c>
    </row>
    <row r="37" spans="1:9">
      <c r="A37" s="4" t="s">
        <v>247</v>
      </c>
      <c r="H37" s="4" t="s">
        <v>250</v>
      </c>
    </row>
    <row r="38" spans="1:9">
      <c r="A38" s="4" t="s">
        <v>251</v>
      </c>
    </row>
    <row r="39" spans="1:9">
      <c r="A39" s="3" t="s">
        <v>252</v>
      </c>
    </row>
    <row r="40" spans="1:9">
      <c r="A40" s="4" t="s">
        <v>253</v>
      </c>
      <c r="B40" s="5" t="n">
        <v>350000</v>
      </c>
      <c r="C40" s="5" t="n">
        <v>350000</v>
      </c>
      <c r="E40" s="5" t="n">
        <v>350000</v>
      </c>
      <c r="G40" s="5" t="n">
        <v>350000</v>
      </c>
    </row>
    <row r="41" spans="1:9">
      <c r="A41" s="4" t="s">
        <v>254</v>
      </c>
    </row>
    <row r="42" spans="1:9">
      <c r="A42" s="3" t="s">
        <v>252</v>
      </c>
    </row>
    <row r="43" spans="1:9">
      <c r="A43" s="4" t="s">
        <v>253</v>
      </c>
      <c r="B43" s="5" t="n">
        <v>347400</v>
      </c>
      <c r="C43" s="5" t="n">
        <v>359600</v>
      </c>
      <c r="E43" s="5" t="n">
        <v>359600</v>
      </c>
      <c r="G43" s="5" t="n">
        <v>347400</v>
      </c>
    </row>
    <row r="44" spans="1:9">
      <c r="A44" s="4" t="s">
        <v>255</v>
      </c>
    </row>
    <row r="45" spans="1:9">
      <c r="A45" s="3" t="s">
        <v>228</v>
      </c>
    </row>
    <row r="46" spans="1:9">
      <c r="A46" s="4" t="s">
        <v>256</v>
      </c>
      <c r="B46" s="5" t="n">
        <v>4200</v>
      </c>
      <c r="C46" s="5" t="n">
        <v>3800</v>
      </c>
      <c r="E46" s="5" t="n">
        <v>3800</v>
      </c>
      <c r="G46" s="5" t="n">
        <v>4200</v>
      </c>
    </row>
    <row r="47" spans="1:9">
      <c r="A47" s="4" t="s">
        <v>257</v>
      </c>
    </row>
    <row r="48" spans="1:9">
      <c r="A48" s="3" t="s">
        <v>252</v>
      </c>
    </row>
    <row r="49" spans="1:9">
      <c r="A49" s="4" t="s">
        <v>258</v>
      </c>
      <c r="B49" s="7" t="n">
        <v>78100</v>
      </c>
      <c r="C49" s="7" t="n">
        <v>74700</v>
      </c>
      <c r="E49" s="7" t="n">
        <v>74700</v>
      </c>
      <c r="G49" s="7" t="n">
        <v>781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9</v>
      </c>
    </row>
    <row r="2" spans="1:3">
      <c r="A2" s="3" t="s">
        <v>260</v>
      </c>
    </row>
    <row r="3" spans="1:3">
      <c r="A3" s="4" t="s">
        <v>261</v>
      </c>
      <c r="B3" s="7" t="n">
        <v>415179</v>
      </c>
      <c r="C3" s="7" t="n">
        <v>330026</v>
      </c>
    </row>
    <row r="4" spans="1:3">
      <c r="A4" s="4" t="s">
        <v>262</v>
      </c>
      <c r="B4" s="5" t="n">
        <v>33534</v>
      </c>
      <c r="C4" s="5" t="n">
        <v>63208</v>
      </c>
    </row>
    <row r="5" spans="1:3">
      <c r="A5" s="4" t="s">
        <v>263</v>
      </c>
      <c r="B5" s="5" t="n">
        <v>41998</v>
      </c>
      <c r="C5" s="5" t="n">
        <v>40217</v>
      </c>
    </row>
    <row r="6" spans="1:3">
      <c r="A6" s="4" t="s">
        <v>66</v>
      </c>
      <c r="B6" s="7" t="n">
        <v>490711</v>
      </c>
      <c r="C6" s="7" t="n">
        <v>4334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9</v>
      </c>
    </row>
    <row r="2" spans="1:3">
      <c r="A2" s="3" t="s">
        <v>265</v>
      </c>
    </row>
    <row r="3" spans="1:3">
      <c r="A3" s="4" t="s">
        <v>266</v>
      </c>
      <c r="B3" s="7" t="n">
        <v>1017965</v>
      </c>
      <c r="C3" s="7" t="n">
        <v>998865</v>
      </c>
    </row>
    <row r="4" spans="1:3">
      <c r="A4" s="4" t="s">
        <v>267</v>
      </c>
      <c r="B4" s="5" t="n">
        <v>-461481</v>
      </c>
      <c r="C4" s="5" t="n">
        <v>-430163</v>
      </c>
    </row>
    <row r="5" spans="1:3">
      <c r="A5" s="4" t="s">
        <v>69</v>
      </c>
      <c r="B5" s="5" t="n">
        <v>556484</v>
      </c>
      <c r="C5" s="5" t="n">
        <v>568702</v>
      </c>
    </row>
    <row r="6" spans="1:3">
      <c r="A6" s="4" t="s">
        <v>268</v>
      </c>
    </row>
    <row r="7" spans="1:3">
      <c r="A7" s="3" t="s">
        <v>265</v>
      </c>
    </row>
    <row r="8" spans="1:3">
      <c r="A8" s="4" t="s">
        <v>266</v>
      </c>
      <c r="B8" s="5" t="n">
        <v>38651</v>
      </c>
      <c r="C8" s="5" t="n">
        <v>38700</v>
      </c>
    </row>
    <row r="9" spans="1:3">
      <c r="A9" s="4" t="s">
        <v>269</v>
      </c>
    </row>
    <row r="10" spans="1:3">
      <c r="A10" s="3" t="s">
        <v>265</v>
      </c>
    </row>
    <row r="11" spans="1:3">
      <c r="A11" s="4" t="s">
        <v>266</v>
      </c>
      <c r="B11" s="5" t="n">
        <v>138305</v>
      </c>
      <c r="C11" s="5" t="n">
        <v>136087</v>
      </c>
    </row>
    <row r="12" spans="1:3">
      <c r="A12" s="4" t="s">
        <v>270</v>
      </c>
    </row>
    <row r="13" spans="1:3">
      <c r="A13" s="3" t="s">
        <v>265</v>
      </c>
    </row>
    <row r="14" spans="1:3">
      <c r="A14" s="4" t="s">
        <v>266</v>
      </c>
      <c r="B14" s="5" t="n">
        <v>52128</v>
      </c>
      <c r="C14" s="5" t="n">
        <v>50655</v>
      </c>
    </row>
    <row r="15" spans="1:3">
      <c r="A15" s="4" t="s">
        <v>271</v>
      </c>
    </row>
    <row r="16" spans="1:3">
      <c r="A16" s="3" t="s">
        <v>265</v>
      </c>
    </row>
    <row r="17" spans="1:3">
      <c r="A17" s="4" t="s">
        <v>266</v>
      </c>
      <c r="B17" s="5" t="n">
        <v>130263</v>
      </c>
      <c r="C17" s="5" t="n">
        <v>125486</v>
      </c>
    </row>
    <row r="18" spans="1:3">
      <c r="A18" s="4" t="s">
        <v>272</v>
      </c>
    </row>
    <row r="19" spans="1:3">
      <c r="A19" s="3" t="s">
        <v>265</v>
      </c>
    </row>
    <row r="20" spans="1:3">
      <c r="A20" s="4" t="s">
        <v>266</v>
      </c>
      <c r="B20" s="5" t="n">
        <v>627061</v>
      </c>
      <c r="C20" s="5" t="n">
        <v>613060</v>
      </c>
    </row>
    <row r="21" spans="1:3">
      <c r="A21" s="4" t="s">
        <v>273</v>
      </c>
    </row>
    <row r="22" spans="1:3">
      <c r="A22" s="3" t="s">
        <v>265</v>
      </c>
    </row>
    <row r="23" spans="1:3">
      <c r="A23" s="4" t="s">
        <v>266</v>
      </c>
      <c r="B23" s="7" t="n">
        <v>31557</v>
      </c>
      <c r="C23" s="7" t="n">
        <v>348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4</v>
      </c>
      <c r="B1" s="2" t="s">
        <v>23</v>
      </c>
      <c r="D1" s="2" t="s">
        <v>1</v>
      </c>
    </row>
    <row r="2" spans="1:5">
      <c r="B2" s="2" t="s">
        <v>2</v>
      </c>
      <c r="C2" s="2" t="s">
        <v>24</v>
      </c>
      <c r="D2" s="2" t="s">
        <v>2</v>
      </c>
      <c r="E2" s="2" t="s">
        <v>24</v>
      </c>
    </row>
    <row r="3" spans="1:5">
      <c r="A3" s="3" t="s">
        <v>140</v>
      </c>
    </row>
    <row r="4" spans="1:5">
      <c r="A4" s="4" t="s">
        <v>40</v>
      </c>
      <c r="B4" s="7" t="n">
        <v>13147</v>
      </c>
      <c r="C4" s="7" t="n">
        <v>10735</v>
      </c>
      <c r="D4" s="7" t="n">
        <v>18213</v>
      </c>
      <c r="E4" s="7" t="n">
        <v>13666</v>
      </c>
    </row>
    <row r="5" spans="1:5">
      <c r="A5" s="4" t="s">
        <v>275</v>
      </c>
      <c r="B5" s="4" t="s">
        <v>276</v>
      </c>
      <c r="C5" s="4" t="s">
        <v>277</v>
      </c>
      <c r="D5" s="4" t="s">
        <v>278</v>
      </c>
      <c r="E5" s="4" t="s">
        <v>278</v>
      </c>
    </row>
    <row r="6" spans="1:5">
      <c r="A6" s="4" t="s">
        <v>279</v>
      </c>
      <c r="D6" s="4" t="s">
        <v>280</v>
      </c>
      <c r="E6" s="4" t="s">
        <v>280</v>
      </c>
    </row>
    <row r="7" spans="1:5">
      <c r="A7" s="4" t="s">
        <v>281</v>
      </c>
      <c r="D7" s="7" t="n">
        <v>2500</v>
      </c>
      <c r="E7" s="7" t="n">
        <v>-8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3</v>
      </c>
      <c r="D1" s="2" t="s">
        <v>1</v>
      </c>
    </row>
    <row r="2" spans="1:5">
      <c r="B2" s="2" t="s">
        <v>2</v>
      </c>
      <c r="C2" s="2" t="s">
        <v>24</v>
      </c>
      <c r="D2" s="2" t="s">
        <v>2</v>
      </c>
      <c r="E2" s="2" t="s">
        <v>24</v>
      </c>
    </row>
    <row r="3" spans="1:5">
      <c r="A3" s="3" t="s">
        <v>283</v>
      </c>
    </row>
    <row r="4" spans="1:5">
      <c r="A4" s="4" t="s">
        <v>41</v>
      </c>
      <c r="B4" s="7" t="n">
        <v>22154</v>
      </c>
      <c r="C4" s="7" t="n">
        <v>19228</v>
      </c>
      <c r="D4" s="7" t="n">
        <v>32174</v>
      </c>
      <c r="E4" s="7" t="n">
        <v>24178</v>
      </c>
    </row>
    <row r="5" spans="1:5">
      <c r="A5" s="4" t="s">
        <v>284</v>
      </c>
      <c r="B5" s="5" t="n">
        <v>38643</v>
      </c>
      <c r="C5" s="5" t="n">
        <v>38814</v>
      </c>
      <c r="D5" s="5" t="n">
        <v>38572</v>
      </c>
      <c r="E5" s="5" t="n">
        <v>38834</v>
      </c>
    </row>
    <row r="6" spans="1:5">
      <c r="A6" s="4" t="s">
        <v>285</v>
      </c>
      <c r="B6" s="5" t="n">
        <v>359</v>
      </c>
      <c r="C6" s="5" t="n">
        <v>158</v>
      </c>
      <c r="D6" s="5" t="n">
        <v>359</v>
      </c>
      <c r="E6" s="5" t="n">
        <v>16</v>
      </c>
    </row>
    <row r="7" spans="1:5">
      <c r="A7" s="4" t="s">
        <v>286</v>
      </c>
      <c r="B7" s="5" t="n">
        <v>39002</v>
      </c>
      <c r="C7" s="5" t="n">
        <v>38972</v>
      </c>
      <c r="D7" s="5" t="n">
        <v>38931</v>
      </c>
      <c r="E7" s="5" t="n">
        <v>38850</v>
      </c>
    </row>
    <row r="8" spans="1:5">
      <c r="A8" s="4" t="s">
        <v>287</v>
      </c>
      <c r="B8" s="8" t="n">
        <v>0.57</v>
      </c>
      <c r="C8" s="8" t="n">
        <v>0.5</v>
      </c>
      <c r="D8" s="8" t="n">
        <v>0.83</v>
      </c>
      <c r="E8" s="8" t="n">
        <v>0.62</v>
      </c>
    </row>
    <row r="9" spans="1:5">
      <c r="A9" s="4" t="s">
        <v>288</v>
      </c>
      <c r="B9" s="8" t="n">
        <v>0.57</v>
      </c>
      <c r="C9" s="8" t="n">
        <v>0.49</v>
      </c>
      <c r="D9" s="8" t="n">
        <v>0.83</v>
      </c>
      <c r="E9" s="8" t="n">
        <v>0.62</v>
      </c>
    </row>
    <row r="10" spans="1:5">
      <c r="A10" s="4" t="s">
        <v>289</v>
      </c>
    </row>
    <row r="11" spans="1:5">
      <c r="A11" s="3" t="s">
        <v>290</v>
      </c>
    </row>
    <row r="12" spans="1:5">
      <c r="A12" s="4" t="s">
        <v>291</v>
      </c>
      <c r="B12" s="5" t="n">
        <v>0</v>
      </c>
      <c r="C12" s="5" t="n">
        <v>200</v>
      </c>
      <c r="D12" s="5" t="n">
        <v>100</v>
      </c>
      <c r="E12" s="5" t="n">
        <v>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2</v>
      </c>
      <c r="C1" s="2" t="s">
        <v>221</v>
      </c>
      <c r="D1" s="2" t="s">
        <v>24</v>
      </c>
      <c r="E1" s="2" t="s">
        <v>24</v>
      </c>
    </row>
    <row r="2" spans="1:5">
      <c r="A2" s="3" t="s">
        <v>293</v>
      </c>
    </row>
    <row r="3" spans="1:5">
      <c r="A3" s="4" t="s">
        <v>294</v>
      </c>
      <c r="C3" s="7" t="n">
        <v>215900</v>
      </c>
    </row>
    <row r="4" spans="1:5">
      <c r="A4" s="4" t="s">
        <v>295</v>
      </c>
      <c r="D4" s="7" t="n">
        <v>300</v>
      </c>
    </row>
    <row r="5" spans="1:5">
      <c r="A5" s="4" t="s">
        <v>296</v>
      </c>
      <c r="E5" s="7" t="n">
        <v>3500</v>
      </c>
    </row>
    <row r="6" spans="1:5">
      <c r="A6" s="3" t="s">
        <v>297</v>
      </c>
    </row>
    <row r="7" spans="1:5">
      <c r="A7" s="4" t="s">
        <v>25</v>
      </c>
      <c r="E7" s="5" t="n">
        <v>1951662</v>
      </c>
    </row>
    <row r="8" spans="1:5">
      <c r="A8" s="4" t="s">
        <v>41</v>
      </c>
      <c r="B8" s="4" t="s">
        <v>298</v>
      </c>
      <c r="E8" s="7" t="n">
        <v>27281</v>
      </c>
    </row>
    <row r="9" spans="1:5">
      <c r="A9" s="4" t="s">
        <v>299</v>
      </c>
      <c r="E9" s="8" t="n">
        <v>0.7</v>
      </c>
    </row>
    <row r="10" spans="1:5">
      <c r="A10" s="4" t="s">
        <v>300</v>
      </c>
    </row>
    <row r="11" spans="1:5">
      <c r="A11" s="3" t="s">
        <v>293</v>
      </c>
    </row>
    <row r="12" spans="1:5">
      <c r="A12" s="4" t="s">
        <v>301</v>
      </c>
      <c r="C12" s="5" t="n">
        <v>55000</v>
      </c>
    </row>
    <row r="13" spans="1:5">
      <c r="A13" s="4" t="s">
        <v>244</v>
      </c>
    </row>
    <row r="14" spans="1:5">
      <c r="A14" s="3" t="s">
        <v>293</v>
      </c>
    </row>
    <row r="15" spans="1:5">
      <c r="A15" s="4" t="s">
        <v>301</v>
      </c>
      <c r="C15" s="7" t="n">
        <v>75000</v>
      </c>
    </row>
    <row r="16" spans="1:5"/>
    <row r="17" spans="1:5">
      <c r="A17" s="4" t="s">
        <v>298</v>
      </c>
      <c r="B17" s="4" t="s">
        <v>302</v>
      </c>
    </row>
  </sheetData>
  <mergeCells count="3">
    <mergeCell ref="A1:B1"/>
    <mergeCell ref="A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303</v>
      </c>
      <c r="B1" s="2" t="s">
        <v>1</v>
      </c>
    </row>
    <row r="2" spans="1:6">
      <c r="B2" s="2" t="s">
        <v>304</v>
      </c>
      <c r="C2" s="2" t="s">
        <v>305</v>
      </c>
      <c r="D2" s="2" t="s">
        <v>306</v>
      </c>
      <c r="E2" s="2" t="s">
        <v>307</v>
      </c>
      <c r="F2" s="2" t="s">
        <v>308</v>
      </c>
    </row>
    <row r="3" spans="1:6">
      <c r="A3" s="3" t="s">
        <v>309</v>
      </c>
    </row>
    <row r="4" spans="1:6">
      <c r="A4" s="4" t="s">
        <v>229</v>
      </c>
      <c r="B4" s="7" t="n">
        <v>438200</v>
      </c>
      <c r="D4" s="7" t="n">
        <v>437629</v>
      </c>
    </row>
    <row r="5" spans="1:6">
      <c r="A5" s="4" t="s">
        <v>310</v>
      </c>
      <c r="B5" s="5" t="n">
        <v>-6800</v>
      </c>
      <c r="D5" s="5" t="n">
        <v>-7371</v>
      </c>
    </row>
    <row r="6" spans="1:6">
      <c r="A6" s="3" t="s">
        <v>311</v>
      </c>
    </row>
    <row r="7" spans="1:6">
      <c r="A7" s="4" t="s">
        <v>312</v>
      </c>
      <c r="B7" s="5" t="n">
        <v>11900</v>
      </c>
      <c r="C7" s="7" t="n">
        <v>11200</v>
      </c>
    </row>
    <row r="8" spans="1:6">
      <c r="A8" s="4" t="s">
        <v>313</v>
      </c>
    </row>
    <row r="9" spans="1:6">
      <c r="A9" s="3" t="s">
        <v>309</v>
      </c>
    </row>
    <row r="10" spans="1:6">
      <c r="A10" s="4" t="s">
        <v>229</v>
      </c>
      <c r="B10" s="5" t="n">
        <v>50000</v>
      </c>
      <c r="D10" s="5" t="n">
        <v>50000</v>
      </c>
    </row>
    <row r="11" spans="1:6">
      <c r="A11" s="3" t="s">
        <v>314</v>
      </c>
    </row>
    <row r="12" spans="1:6">
      <c r="A12" s="4" t="s">
        <v>315</v>
      </c>
      <c r="B12" s="7" t="n">
        <v>50000</v>
      </c>
    </row>
    <row r="13" spans="1:6">
      <c r="A13" s="4" t="s">
        <v>316</v>
      </c>
      <c r="B13" s="4" t="s">
        <v>317</v>
      </c>
    </row>
    <row r="14" spans="1:6">
      <c r="A14" s="4" t="s">
        <v>318</v>
      </c>
      <c r="B14" s="4" t="s">
        <v>319</v>
      </c>
    </row>
    <row r="15" spans="1:6">
      <c r="A15" s="3" t="s">
        <v>311</v>
      </c>
    </row>
    <row r="16" spans="1:6">
      <c r="A16" s="4" t="s">
        <v>320</v>
      </c>
      <c r="B16" s="7" t="n">
        <v>50000</v>
      </c>
    </row>
    <row r="17" spans="1:6">
      <c r="A17" s="4" t="s">
        <v>321</v>
      </c>
    </row>
    <row r="18" spans="1:6">
      <c r="A18" s="3" t="s">
        <v>314</v>
      </c>
    </row>
    <row r="19" spans="1:6">
      <c r="A19" s="4" t="s">
        <v>322</v>
      </c>
      <c r="B19" s="4" t="s">
        <v>323</v>
      </c>
    </row>
    <row r="20" spans="1:6">
      <c r="A20" s="4" t="s">
        <v>324</v>
      </c>
    </row>
    <row r="21" spans="1:6">
      <c r="A21" s="3" t="s">
        <v>314</v>
      </c>
    </row>
    <row r="22" spans="1:6">
      <c r="A22" s="4" t="s">
        <v>322</v>
      </c>
      <c r="B22" s="4" t="s">
        <v>325</v>
      </c>
    </row>
    <row r="23" spans="1:6">
      <c r="A23" s="4" t="s">
        <v>326</v>
      </c>
    </row>
    <row r="24" spans="1:6">
      <c r="A24" s="3" t="s">
        <v>314</v>
      </c>
    </row>
    <row r="25" spans="1:6">
      <c r="A25" s="4" t="s">
        <v>322</v>
      </c>
      <c r="B25" s="4" t="s">
        <v>327</v>
      </c>
    </row>
    <row r="26" spans="1:6">
      <c r="A26" s="4" t="s">
        <v>328</v>
      </c>
    </row>
    <row r="27" spans="1:6">
      <c r="A27" s="3" t="s">
        <v>314</v>
      </c>
    </row>
    <row r="28" spans="1:6">
      <c r="A28" s="4" t="s">
        <v>322</v>
      </c>
      <c r="B28" s="4" t="s">
        <v>329</v>
      </c>
    </row>
    <row r="29" spans="1:6">
      <c r="A29" s="4" t="s">
        <v>244</v>
      </c>
    </row>
    <row r="30" spans="1:6">
      <c r="A30" s="3" t="s">
        <v>309</v>
      </c>
    </row>
    <row r="31" spans="1:6">
      <c r="A31" s="4" t="s">
        <v>229</v>
      </c>
      <c r="B31" s="7" t="n">
        <v>45000</v>
      </c>
      <c r="D31" s="5" t="n">
        <v>45000</v>
      </c>
    </row>
    <row r="32" spans="1:6">
      <c r="A32" s="3" t="s">
        <v>314</v>
      </c>
    </row>
    <row r="33" spans="1:6">
      <c r="A33" s="4" t="s">
        <v>315</v>
      </c>
      <c r="F33" s="7" t="n">
        <v>75000</v>
      </c>
    </row>
    <row r="34" spans="1:6">
      <c r="A34" s="4" t="s">
        <v>330</v>
      </c>
      <c r="B34" s="7" t="n">
        <v>10000</v>
      </c>
    </row>
    <row r="35" spans="1:6">
      <c r="A35" s="4" t="s">
        <v>331</v>
      </c>
      <c r="D35" s="5" t="n">
        <v>30000</v>
      </c>
    </row>
    <row r="36" spans="1:6">
      <c r="A36" s="4" t="s">
        <v>332</v>
      </c>
      <c r="B36" s="5" t="n">
        <v>3</v>
      </c>
    </row>
    <row r="37" spans="1:6">
      <c r="A37" s="4" t="s">
        <v>333</v>
      </c>
      <c r="B37" s="7" t="n">
        <v>10000</v>
      </c>
    </row>
    <row r="38" spans="1:6">
      <c r="A38" s="4" t="s">
        <v>334</v>
      </c>
      <c r="B38" s="4" t="s">
        <v>335</v>
      </c>
    </row>
    <row r="39" spans="1:6">
      <c r="A39" s="4" t="s">
        <v>336</v>
      </c>
      <c r="B39" s="4" t="s">
        <v>337</v>
      </c>
    </row>
    <row r="40" spans="1:6">
      <c r="A40" s="4" t="s">
        <v>338</v>
      </c>
      <c r="B40" s="7" t="n">
        <v>350000</v>
      </c>
    </row>
    <row r="41" spans="1:6">
      <c r="A41" s="4" t="s">
        <v>339</v>
      </c>
      <c r="B41" s="5" t="n">
        <v>100000</v>
      </c>
    </row>
    <row r="42" spans="1:6">
      <c r="A42" s="4" t="s">
        <v>340</v>
      </c>
      <c r="B42" s="7" t="n">
        <v>50000</v>
      </c>
    </row>
    <row r="43" spans="1:6">
      <c r="A43" s="4" t="s">
        <v>316</v>
      </c>
      <c r="B43" s="4" t="s">
        <v>341</v>
      </c>
    </row>
    <row r="44" spans="1:6">
      <c r="A44" s="4" t="s">
        <v>318</v>
      </c>
      <c r="B44" s="4" t="s">
        <v>342</v>
      </c>
    </row>
    <row r="45" spans="1:6">
      <c r="A45" s="3" t="s">
        <v>311</v>
      </c>
    </row>
    <row r="46" spans="1:6">
      <c r="A46" s="4" t="s">
        <v>320</v>
      </c>
      <c r="F46" s="7" t="n">
        <v>75000</v>
      </c>
    </row>
    <row r="47" spans="1:6">
      <c r="A47" s="4" t="s">
        <v>343</v>
      </c>
    </row>
    <row r="48" spans="1:6">
      <c r="A48" s="3" t="s">
        <v>314</v>
      </c>
    </row>
    <row r="49" spans="1:6">
      <c r="A49" s="4" t="s">
        <v>322</v>
      </c>
      <c r="B49" s="4" t="s">
        <v>344</v>
      </c>
    </row>
    <row r="50" spans="1:6">
      <c r="A50" s="4" t="s">
        <v>345</v>
      </c>
    </row>
    <row r="51" spans="1:6">
      <c r="A51" s="3" t="s">
        <v>314</v>
      </c>
    </row>
    <row r="52" spans="1:6">
      <c r="A52" s="4" t="s">
        <v>322</v>
      </c>
      <c r="B52" s="4" t="s">
        <v>346</v>
      </c>
    </row>
    <row r="53" spans="1:6">
      <c r="A53" s="4" t="s">
        <v>347</v>
      </c>
    </row>
    <row r="54" spans="1:6">
      <c r="A54" s="3" t="s">
        <v>314</v>
      </c>
    </row>
    <row r="55" spans="1:6">
      <c r="A55" s="4" t="s">
        <v>322</v>
      </c>
      <c r="B55" s="4" t="s">
        <v>348</v>
      </c>
    </row>
    <row r="56" spans="1:6">
      <c r="A56" s="4" t="s">
        <v>349</v>
      </c>
    </row>
    <row r="57" spans="1:6">
      <c r="A57" s="3" t="s">
        <v>314</v>
      </c>
    </row>
    <row r="58" spans="1:6">
      <c r="A58" s="4" t="s">
        <v>322</v>
      </c>
      <c r="B58" s="4" t="s">
        <v>350</v>
      </c>
    </row>
    <row r="59" spans="1:6">
      <c r="A59" s="4" t="s">
        <v>351</v>
      </c>
    </row>
    <row r="60" spans="1:6">
      <c r="A60" s="3" t="s">
        <v>309</v>
      </c>
    </row>
    <row r="61" spans="1:6">
      <c r="A61" s="4" t="s">
        <v>229</v>
      </c>
      <c r="B61" s="7" t="n">
        <v>350000</v>
      </c>
      <c r="D61" s="7" t="n">
        <v>350000</v>
      </c>
    </row>
    <row r="62" spans="1:6">
      <c r="A62" s="3" t="s">
        <v>314</v>
      </c>
    </row>
    <row r="63" spans="1:6">
      <c r="A63" s="4" t="s">
        <v>315</v>
      </c>
      <c r="E63" s="7" t="n">
        <v>350000</v>
      </c>
    </row>
    <row r="64" spans="1:6">
      <c r="A64" s="3" t="s">
        <v>311</v>
      </c>
    </row>
    <row r="65" spans="1:6">
      <c r="A65" s="4" t="s">
        <v>320</v>
      </c>
      <c r="E65" s="7" t="n">
        <v>350000</v>
      </c>
    </row>
    <row r="66" spans="1:6">
      <c r="A66" s="4" t="s">
        <v>352</v>
      </c>
      <c r="E66" s="4" t="s">
        <v>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59</v>
      </c>
    </row>
    <row r="3" spans="1:3">
      <c r="A3" s="4" t="s">
        <v>355</v>
      </c>
    </row>
    <row r="4" spans="1:3">
      <c r="A4" s="3" t="s">
        <v>356</v>
      </c>
    </row>
    <row r="5" spans="1:3">
      <c r="A5" s="4" t="s">
        <v>315</v>
      </c>
      <c r="B5" s="7" t="n">
        <v>50000</v>
      </c>
    </row>
    <row r="6" spans="1:3">
      <c r="A6" s="4" t="s">
        <v>316</v>
      </c>
      <c r="B6" s="4" t="s">
        <v>317</v>
      </c>
    </row>
    <row r="7" spans="1:3">
      <c r="A7" s="4" t="s">
        <v>318</v>
      </c>
      <c r="B7" s="4" t="s">
        <v>319</v>
      </c>
    </row>
    <row r="8" spans="1:3">
      <c r="A8" s="4" t="s">
        <v>357</v>
      </c>
    </row>
    <row r="9" spans="1:3">
      <c r="A9" s="3" t="s">
        <v>358</v>
      </c>
    </row>
    <row r="10" spans="1:3">
      <c r="A10" s="4" t="s">
        <v>322</v>
      </c>
      <c r="B10" s="4" t="s">
        <v>323</v>
      </c>
    </row>
    <row r="11" spans="1:3">
      <c r="A11" s="4" t="s">
        <v>359</v>
      </c>
    </row>
    <row r="12" spans="1:3">
      <c r="A12" s="3" t="s">
        <v>358</v>
      </c>
    </row>
    <row r="13" spans="1:3">
      <c r="A13" s="4" t="s">
        <v>322</v>
      </c>
      <c r="B13" s="4" t="s">
        <v>325</v>
      </c>
    </row>
    <row r="14" spans="1:3">
      <c r="A14" s="4" t="s">
        <v>360</v>
      </c>
    </row>
    <row r="15" spans="1:3">
      <c r="A15" s="3" t="s">
        <v>358</v>
      </c>
    </row>
    <row r="16" spans="1:3">
      <c r="A16" s="4" t="s">
        <v>322</v>
      </c>
      <c r="B16" s="4" t="s">
        <v>327</v>
      </c>
    </row>
    <row r="17" spans="1:3">
      <c r="A17" s="4" t="s">
        <v>361</v>
      </c>
    </row>
    <row r="18" spans="1:3">
      <c r="A18" s="3" t="s">
        <v>358</v>
      </c>
    </row>
    <row r="19" spans="1:3">
      <c r="A19" s="4" t="s">
        <v>322</v>
      </c>
      <c r="B19" s="4" t="s">
        <v>329</v>
      </c>
    </row>
    <row r="20" spans="1:3">
      <c r="A20" s="4" t="s">
        <v>300</v>
      </c>
    </row>
    <row r="21" spans="1:3">
      <c r="A21" s="3" t="s">
        <v>358</v>
      </c>
    </row>
    <row r="22" spans="1:3">
      <c r="A22" s="4" t="s">
        <v>362</v>
      </c>
      <c r="B22" s="7" t="n">
        <v>370000</v>
      </c>
    </row>
    <row r="23" spans="1:3">
      <c r="A23" s="4" t="s">
        <v>363</v>
      </c>
      <c r="B23" s="4" t="s">
        <v>364</v>
      </c>
    </row>
    <row r="24" spans="1:3">
      <c r="A24" s="4" t="s">
        <v>365</v>
      </c>
      <c r="B24" s="4" t="s">
        <v>366</v>
      </c>
    </row>
    <row r="25" spans="1:3">
      <c r="A25" s="4" t="s">
        <v>367</v>
      </c>
      <c r="B25" s="7" t="n">
        <v>37000</v>
      </c>
    </row>
    <row r="26" spans="1:3">
      <c r="A26" s="4" t="s">
        <v>368</v>
      </c>
      <c r="B26" s="7" t="n">
        <v>363700</v>
      </c>
    </row>
    <row r="27" spans="1:3">
      <c r="A27" s="4" t="s">
        <v>369</v>
      </c>
      <c r="B27" s="4" t="s">
        <v>370</v>
      </c>
    </row>
    <row r="28" spans="1:3">
      <c r="A28" s="4" t="s">
        <v>371</v>
      </c>
      <c r="B28" s="4" t="s">
        <v>240</v>
      </c>
    </row>
    <row r="29" spans="1:3">
      <c r="A29" s="4" t="s">
        <v>372</v>
      </c>
      <c r="B29" s="4" t="s">
        <v>364</v>
      </c>
    </row>
    <row r="30" spans="1:3">
      <c r="A30" s="4" t="s">
        <v>373</v>
      </c>
      <c r="B30" s="7" t="n">
        <v>0</v>
      </c>
      <c r="C30" s="7" t="n">
        <v>0</v>
      </c>
    </row>
    <row r="31" spans="1:3">
      <c r="A31" s="4" t="s">
        <v>374</v>
      </c>
      <c r="B31" s="5" t="n">
        <v>6200</v>
      </c>
      <c r="C31" s="7" t="n">
        <v>5900</v>
      </c>
    </row>
    <row r="32" spans="1:3">
      <c r="A32" s="4" t="s">
        <v>375</v>
      </c>
      <c r="B32" s="5" t="n">
        <v>0</v>
      </c>
    </row>
    <row r="33" spans="1:3">
      <c r="A33" s="4" t="s">
        <v>376</v>
      </c>
      <c r="B33" s="7" t="n">
        <v>89200</v>
      </c>
    </row>
    <row r="34" spans="1:3">
      <c r="A34" s="4" t="s">
        <v>377</v>
      </c>
      <c r="B34" s="4" t="s">
        <v>378</v>
      </c>
    </row>
    <row r="35" spans="1:3">
      <c r="A35" s="4" t="s">
        <v>379</v>
      </c>
    </row>
    <row r="36" spans="1:3">
      <c r="A36" s="3" t="s">
        <v>358</v>
      </c>
    </row>
    <row r="37" spans="1:3">
      <c r="A37" s="4" t="s">
        <v>380</v>
      </c>
      <c r="B37" s="4" t="s">
        <v>381</v>
      </c>
    </row>
    <row r="38" spans="1:3">
      <c r="A38" s="4" t="s">
        <v>382</v>
      </c>
    </row>
    <row r="39" spans="1:3">
      <c r="A39" s="3" t="s">
        <v>358</v>
      </c>
    </row>
    <row r="40" spans="1:3">
      <c r="A40" s="4" t="s">
        <v>380</v>
      </c>
      <c r="B40" s="4" t="s">
        <v>383</v>
      </c>
    </row>
    <row r="41" spans="1:3">
      <c r="A41" s="4" t="s">
        <v>384</v>
      </c>
    </row>
    <row r="42" spans="1:3">
      <c r="A42" s="3" t="s">
        <v>358</v>
      </c>
    </row>
    <row r="43" spans="1:3">
      <c r="A43" s="4" t="s">
        <v>322</v>
      </c>
      <c r="B43" s="4" t="s">
        <v>329</v>
      </c>
    </row>
    <row r="44" spans="1:3">
      <c r="A44" s="4" t="s">
        <v>385</v>
      </c>
    </row>
    <row r="45" spans="1:3">
      <c r="A45" s="3" t="s">
        <v>358</v>
      </c>
    </row>
    <row r="46" spans="1:3">
      <c r="A46" s="4" t="s">
        <v>322</v>
      </c>
      <c r="B46" s="4" t="s">
        <v>323</v>
      </c>
    </row>
    <row r="47" spans="1:3">
      <c r="A47" s="4" t="s">
        <v>386</v>
      </c>
    </row>
    <row r="48" spans="1:3">
      <c r="A48" s="3" t="s">
        <v>358</v>
      </c>
    </row>
    <row r="49" spans="1:3">
      <c r="A49" s="4" t="s">
        <v>322</v>
      </c>
      <c r="B49" s="4" t="s">
        <v>381</v>
      </c>
    </row>
    <row r="50" spans="1:3">
      <c r="A50" s="4" t="s">
        <v>387</v>
      </c>
    </row>
    <row r="51" spans="1:3">
      <c r="A51" s="3" t="s">
        <v>358</v>
      </c>
    </row>
    <row r="52" spans="1:3">
      <c r="A52" s="4" t="s">
        <v>322</v>
      </c>
      <c r="B52"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8</v>
      </c>
      <c r="B1" s="2" t="s">
        <v>23</v>
      </c>
      <c r="D1" s="2" t="s">
        <v>1</v>
      </c>
    </row>
    <row r="2" spans="1:5">
      <c r="B2" s="2" t="s">
        <v>2</v>
      </c>
      <c r="C2" s="2" t="s">
        <v>24</v>
      </c>
      <c r="D2" s="2" t="s">
        <v>2</v>
      </c>
      <c r="E2" s="2" t="s">
        <v>24</v>
      </c>
    </row>
    <row r="3" spans="1:5">
      <c r="A3" s="3" t="s">
        <v>389</v>
      </c>
    </row>
    <row r="4" spans="1:5">
      <c r="A4" s="4" t="s">
        <v>115</v>
      </c>
      <c r="D4" s="7" t="n">
        <v>1145</v>
      </c>
      <c r="E4" s="7" t="n">
        <v>2778</v>
      </c>
    </row>
    <row r="5" spans="1:5">
      <c r="A5" s="4" t="s">
        <v>390</v>
      </c>
    </row>
    <row r="6" spans="1:5">
      <c r="A6" s="3" t="s">
        <v>391</v>
      </c>
    </row>
    <row r="7" spans="1:5">
      <c r="A7" s="4" t="s">
        <v>392</v>
      </c>
      <c r="B7" s="7" t="n">
        <v>301</v>
      </c>
      <c r="C7" s="7" t="n">
        <v>282</v>
      </c>
      <c r="D7" s="5" t="n">
        <v>602</v>
      </c>
      <c r="E7" s="5" t="n">
        <v>567</v>
      </c>
    </row>
    <row r="8" spans="1:5">
      <c r="A8" s="4" t="s">
        <v>393</v>
      </c>
      <c r="B8" s="5" t="n">
        <v>4382</v>
      </c>
      <c r="C8" s="5" t="n">
        <v>4789</v>
      </c>
      <c r="D8" s="5" t="n">
        <v>8758</v>
      </c>
      <c r="E8" s="5" t="n">
        <v>9571</v>
      </c>
    </row>
    <row r="9" spans="1:5">
      <c r="A9" s="4" t="s">
        <v>394</v>
      </c>
      <c r="B9" s="5" t="n">
        <v>-4742</v>
      </c>
      <c r="C9" s="5" t="n">
        <v>-5076</v>
      </c>
      <c r="D9" s="5" t="n">
        <v>-9482</v>
      </c>
      <c r="E9" s="5" t="n">
        <v>-10179</v>
      </c>
    </row>
    <row r="10" spans="1:5">
      <c r="A10" s="4" t="s">
        <v>395</v>
      </c>
      <c r="B10" s="5" t="n">
        <v>410</v>
      </c>
      <c r="C10" s="5" t="n">
        <v>478</v>
      </c>
      <c r="D10" s="5" t="n">
        <v>805</v>
      </c>
      <c r="E10" s="5" t="n">
        <v>956</v>
      </c>
    </row>
    <row r="11" spans="1:5">
      <c r="A11" s="4" t="s">
        <v>396</v>
      </c>
      <c r="B11" s="5" t="n">
        <v>0</v>
      </c>
      <c r="C11" s="5" t="n">
        <v>0</v>
      </c>
      <c r="D11" s="5" t="n">
        <v>0</v>
      </c>
      <c r="E11" s="5" t="n">
        <v>297</v>
      </c>
    </row>
    <row r="12" spans="1:5">
      <c r="A12" s="4" t="s">
        <v>397</v>
      </c>
      <c r="B12" s="7" t="n">
        <v>351</v>
      </c>
      <c r="C12" s="7" t="n">
        <v>473</v>
      </c>
      <c r="D12" s="5" t="n">
        <v>683</v>
      </c>
      <c r="E12" s="7" t="n">
        <v>1212</v>
      </c>
    </row>
    <row r="13" spans="1:5">
      <c r="A13" s="3" t="s">
        <v>389</v>
      </c>
    </row>
    <row r="14" spans="1:5">
      <c r="A14" s="4" t="s">
        <v>398</v>
      </c>
      <c r="D14" s="7" t="n">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37"/>
    <col customWidth="1" max="6" min="6" width="21"/>
    <col customWidth="1" max="7" min="7" width="43"/>
    <col customWidth="1" max="8" min="8" width="27"/>
    <col customWidth="1" max="9" min="9" width="30"/>
  </cols>
  <sheetData>
    <row r="1" spans="1:9">
      <c r="A1" s="1" t="s">
        <v>399</v>
      </c>
      <c r="C1" s="2" t="s">
        <v>220</v>
      </c>
      <c r="E1" s="2" t="s">
        <v>23</v>
      </c>
      <c r="G1" s="2" t="s">
        <v>1</v>
      </c>
      <c r="I1" s="2" t="s">
        <v>217</v>
      </c>
    </row>
    <row r="2" spans="1:9">
      <c r="C2" s="2" t="s">
        <v>400</v>
      </c>
      <c r="D2" s="2" t="s">
        <v>401</v>
      </c>
      <c r="E2" s="2" t="s">
        <v>402</v>
      </c>
      <c r="F2" s="2" t="s">
        <v>305</v>
      </c>
      <c r="G2" s="2" t="s">
        <v>403</v>
      </c>
      <c r="H2" s="2" t="s">
        <v>404</v>
      </c>
      <c r="I2" s="2" t="s">
        <v>405</v>
      </c>
    </row>
    <row r="3" spans="1:9">
      <c r="A3" s="3" t="s">
        <v>406</v>
      </c>
    </row>
    <row r="4" spans="1:9">
      <c r="A4" s="4" t="s">
        <v>407</v>
      </c>
      <c r="C4" s="5" t="n">
        <v>2</v>
      </c>
      <c r="D4" s="5" t="n">
        <v>2</v>
      </c>
    </row>
    <row r="5" spans="1:9">
      <c r="A5" s="4" t="s">
        <v>408</v>
      </c>
      <c r="G5" s="7" t="n">
        <v>8400</v>
      </c>
      <c r="H5" s="7" t="n">
        <v>1800</v>
      </c>
    </row>
    <row r="6" spans="1:9">
      <c r="A6" s="4" t="s">
        <v>409</v>
      </c>
      <c r="E6" s="7" t="n">
        <v>2441</v>
      </c>
      <c r="F6" s="7" t="n">
        <v>2173</v>
      </c>
      <c r="G6" s="5" t="n">
        <v>4443</v>
      </c>
      <c r="H6" s="5" t="n">
        <v>3866</v>
      </c>
    </row>
    <row r="7" spans="1:9">
      <c r="A7" s="4" t="s">
        <v>410</v>
      </c>
      <c r="G7" s="5" t="n">
        <v>1700</v>
      </c>
      <c r="H7" s="5" t="n">
        <v>1500</v>
      </c>
    </row>
    <row r="8" spans="1:9">
      <c r="A8" s="4" t="s">
        <v>411</v>
      </c>
      <c r="E8" s="5" t="n">
        <v>14600</v>
      </c>
      <c r="G8" s="7" t="n">
        <v>14600</v>
      </c>
    </row>
    <row r="9" spans="1:9">
      <c r="A9" s="4" t="s">
        <v>412</v>
      </c>
      <c r="G9" s="4" t="s">
        <v>413</v>
      </c>
    </row>
    <row r="10" spans="1:9">
      <c r="A10" s="4" t="s">
        <v>414</v>
      </c>
    </row>
    <row r="11" spans="1:9">
      <c r="A11" s="3" t="s">
        <v>406</v>
      </c>
    </row>
    <row r="12" spans="1:9">
      <c r="A12" s="4" t="s">
        <v>415</v>
      </c>
      <c r="I12" s="4" t="s">
        <v>416</v>
      </c>
    </row>
    <row r="13" spans="1:9">
      <c r="A13" s="3" t="s">
        <v>417</v>
      </c>
    </row>
    <row r="14" spans="1:9">
      <c r="A14" s="4" t="s">
        <v>418</v>
      </c>
      <c r="G14" s="4" t="s">
        <v>419</v>
      </c>
    </row>
    <row r="15" spans="1:9">
      <c r="A15" s="4" t="s">
        <v>420</v>
      </c>
      <c r="G15" s="4" t="s">
        <v>421</v>
      </c>
    </row>
    <row r="16" spans="1:9">
      <c r="A16" s="4" t="s">
        <v>422</v>
      </c>
    </row>
    <row r="17" spans="1:9">
      <c r="A17" s="3" t="s">
        <v>406</v>
      </c>
    </row>
    <row r="18" spans="1:9">
      <c r="A18" s="4" t="s">
        <v>423</v>
      </c>
      <c r="I18" s="4" t="s">
        <v>424</v>
      </c>
    </row>
    <row r="19" spans="1:9">
      <c r="A19" s="3" t="s">
        <v>417</v>
      </c>
    </row>
    <row r="20" spans="1:9">
      <c r="A20" s="4" t="s">
        <v>425</v>
      </c>
      <c r="G20" s="4" t="s">
        <v>419</v>
      </c>
    </row>
    <row r="21" spans="1:9">
      <c r="A21" s="4" t="s">
        <v>426</v>
      </c>
      <c r="G21" s="4" t="s">
        <v>421</v>
      </c>
    </row>
    <row r="22" spans="1:9">
      <c r="A22" s="4" t="s">
        <v>427</v>
      </c>
    </row>
    <row r="23" spans="1:9">
      <c r="A23" s="3" t="s">
        <v>406</v>
      </c>
    </row>
    <row r="24" spans="1:9">
      <c r="A24" s="4" t="s">
        <v>409</v>
      </c>
      <c r="E24" s="7" t="n">
        <v>1094</v>
      </c>
      <c r="F24" s="5" t="n">
        <v>1168</v>
      </c>
      <c r="G24" s="7" t="n">
        <v>2015</v>
      </c>
      <c r="H24" s="7" t="n">
        <v>1874</v>
      </c>
    </row>
    <row r="25" spans="1:9">
      <c r="A25" s="3" t="s">
        <v>428</v>
      </c>
    </row>
    <row r="26" spans="1:9">
      <c r="A26" s="4" t="s">
        <v>429</v>
      </c>
      <c r="G26" s="5" t="n">
        <v>448500</v>
      </c>
    </row>
    <row r="27" spans="1:9">
      <c r="A27" s="4" t="s">
        <v>430</v>
      </c>
      <c r="G27" s="5" t="n">
        <v>178021</v>
      </c>
      <c r="H27" s="5" t="n">
        <v>418344</v>
      </c>
    </row>
    <row r="28" spans="1:9">
      <c r="A28" s="4" t="s">
        <v>431</v>
      </c>
      <c r="B28" s="4" t="s">
        <v>298</v>
      </c>
      <c r="G28" s="5" t="n">
        <v>5175</v>
      </c>
    </row>
    <row r="29" spans="1:9">
      <c r="A29" s="4" t="s">
        <v>432</v>
      </c>
      <c r="G29" s="5" t="n">
        <v>-116863</v>
      </c>
    </row>
    <row r="30" spans="1:9">
      <c r="A30" s="4" t="s">
        <v>433</v>
      </c>
      <c r="B30" s="4" t="s">
        <v>434</v>
      </c>
      <c r="G30" s="5" t="n">
        <v>-24624</v>
      </c>
    </row>
    <row r="31" spans="1:9">
      <c r="A31" s="4" t="s">
        <v>435</v>
      </c>
      <c r="E31" s="5" t="n">
        <v>490209</v>
      </c>
      <c r="G31" s="5" t="n">
        <v>490209</v>
      </c>
      <c r="I31" s="5" t="n">
        <v>448500</v>
      </c>
    </row>
    <row r="32" spans="1:9">
      <c r="A32" s="3" t="s">
        <v>436</v>
      </c>
    </row>
    <row r="33" spans="1:9">
      <c r="A33" s="4" t="s">
        <v>437</v>
      </c>
      <c r="G33" s="8" t="n">
        <v>18.16</v>
      </c>
    </row>
    <row r="34" spans="1:9">
      <c r="A34" s="4" t="s">
        <v>438</v>
      </c>
      <c r="G34" s="9" t="n">
        <v>27.05</v>
      </c>
    </row>
    <row r="35" spans="1:9">
      <c r="A35" s="4" t="s">
        <v>439</v>
      </c>
      <c r="B35" s="4" t="s">
        <v>298</v>
      </c>
      <c r="G35" s="9" t="n">
        <v>16.56</v>
      </c>
    </row>
    <row r="36" spans="1:9">
      <c r="A36" s="4" t="s">
        <v>440</v>
      </c>
      <c r="G36" s="9" t="n">
        <v>20.36</v>
      </c>
    </row>
    <row r="37" spans="1:9">
      <c r="A37" s="4" t="s">
        <v>441</v>
      </c>
      <c r="B37" s="4" t="s">
        <v>434</v>
      </c>
      <c r="G37" s="9" t="n">
        <v>19.5</v>
      </c>
    </row>
    <row r="38" spans="1:9">
      <c r="A38" s="4" t="s">
        <v>442</v>
      </c>
      <c r="E38" s="8" t="n">
        <v>20.78</v>
      </c>
      <c r="G38" s="8" t="n">
        <v>20.78</v>
      </c>
      <c r="I38" s="8" t="n">
        <v>18.16</v>
      </c>
    </row>
    <row r="39" spans="1:9">
      <c r="A39" s="4" t="s">
        <v>443</v>
      </c>
      <c r="G39" s="5" t="n">
        <v>8457</v>
      </c>
    </row>
    <row r="40" spans="1:9">
      <c r="A40" s="4" t="s">
        <v>444</v>
      </c>
    </row>
    <row r="41" spans="1:9">
      <c r="A41" s="3" t="s">
        <v>417</v>
      </c>
    </row>
    <row r="42" spans="1:9">
      <c r="A42" s="4" t="s">
        <v>445</v>
      </c>
      <c r="G42" s="4" t="s">
        <v>446</v>
      </c>
    </row>
    <row r="43" spans="1:9">
      <c r="A43" s="4" t="s">
        <v>447</v>
      </c>
    </row>
    <row r="44" spans="1:9">
      <c r="A44" s="3" t="s">
        <v>417</v>
      </c>
    </row>
    <row r="45" spans="1:9">
      <c r="A45" s="4" t="s">
        <v>448</v>
      </c>
      <c r="G45" s="5" t="n">
        <v>3</v>
      </c>
    </row>
    <row r="46" spans="1:9">
      <c r="A46" s="4" t="s">
        <v>449</v>
      </c>
    </row>
    <row r="47" spans="1:9">
      <c r="A47" s="3" t="s">
        <v>406</v>
      </c>
    </row>
    <row r="48" spans="1:9">
      <c r="A48" s="4" t="s">
        <v>409</v>
      </c>
      <c r="E48" s="7" t="n">
        <v>1347</v>
      </c>
      <c r="F48" s="5" t="n">
        <v>1005</v>
      </c>
      <c r="G48" s="7" t="n">
        <v>2428</v>
      </c>
      <c r="H48" s="7" t="n">
        <v>1911</v>
      </c>
    </row>
    <row r="49" spans="1:9">
      <c r="A49" s="3" t="s">
        <v>428</v>
      </c>
    </row>
    <row r="50" spans="1:9">
      <c r="A50" s="4" t="s">
        <v>429</v>
      </c>
      <c r="G50" s="5" t="n">
        <v>387287</v>
      </c>
    </row>
    <row r="51" spans="1:9">
      <c r="A51" s="4" t="s">
        <v>430</v>
      </c>
      <c r="G51" s="5" t="n">
        <v>209697</v>
      </c>
      <c r="H51" s="5" t="n">
        <v>330678</v>
      </c>
    </row>
    <row r="52" spans="1:9">
      <c r="A52" s="4" t="s">
        <v>431</v>
      </c>
      <c r="G52" s="5" t="n">
        <v>0</v>
      </c>
    </row>
    <row r="53" spans="1:9">
      <c r="A53" s="4" t="s">
        <v>432</v>
      </c>
      <c r="G53" s="5" t="n">
        <v>-180328</v>
      </c>
    </row>
    <row r="54" spans="1:9">
      <c r="A54" s="4" t="s">
        <v>433</v>
      </c>
      <c r="G54" s="5" t="n">
        <v>-13419</v>
      </c>
    </row>
    <row r="55" spans="1:9">
      <c r="A55" s="4" t="s">
        <v>435</v>
      </c>
      <c r="E55" s="5" t="n">
        <v>403237</v>
      </c>
      <c r="G55" s="5" t="n">
        <v>403237</v>
      </c>
      <c r="I55" s="5" t="n">
        <v>387287</v>
      </c>
    </row>
    <row r="56" spans="1:9">
      <c r="A56" s="3" t="s">
        <v>436</v>
      </c>
    </row>
    <row r="57" spans="1:9">
      <c r="A57" s="4" t="s">
        <v>437</v>
      </c>
      <c r="G57" s="8" t="n">
        <v>19.73</v>
      </c>
    </row>
    <row r="58" spans="1:9">
      <c r="A58" s="4" t="s">
        <v>438</v>
      </c>
      <c r="G58" s="9" t="n">
        <v>27.05</v>
      </c>
    </row>
    <row r="59" spans="1:9">
      <c r="A59" s="4" t="s">
        <v>439</v>
      </c>
      <c r="G59" s="5" t="n">
        <v>0</v>
      </c>
    </row>
    <row r="60" spans="1:9">
      <c r="A60" s="4" t="s">
        <v>440</v>
      </c>
      <c r="G60" s="9" t="n">
        <v>20.68</v>
      </c>
    </row>
    <row r="61" spans="1:9">
      <c r="A61" s="4" t="s">
        <v>441</v>
      </c>
      <c r="G61" s="9" t="n">
        <v>22.26</v>
      </c>
    </row>
    <row r="62" spans="1:9">
      <c r="A62" s="4" t="s">
        <v>442</v>
      </c>
      <c r="E62" s="8" t="n">
        <v>23.03</v>
      </c>
      <c r="G62" s="8" t="n">
        <v>23.03</v>
      </c>
      <c r="I62" s="8" t="n">
        <v>19.73</v>
      </c>
    </row>
    <row r="63" spans="1:9">
      <c r="A63" s="4" t="s">
        <v>450</v>
      </c>
    </row>
    <row r="64" spans="1:9">
      <c r="A64" s="3" t="s">
        <v>417</v>
      </c>
    </row>
    <row r="65" spans="1:9">
      <c r="A65" s="4" t="s">
        <v>448</v>
      </c>
      <c r="G65" s="5" t="n">
        <v>3</v>
      </c>
    </row>
    <row r="66" spans="1:9">
      <c r="A66" s="4" t="s">
        <v>451</v>
      </c>
    </row>
    <row r="67" spans="1:9">
      <c r="A67" s="3" t="s">
        <v>417</v>
      </c>
    </row>
    <row r="68" spans="1:9">
      <c r="A68" s="4" t="s">
        <v>445</v>
      </c>
      <c r="G68" s="4" t="s">
        <v>452</v>
      </c>
    </row>
    <row r="69" spans="1:9">
      <c r="A69" s="4" t="s">
        <v>453</v>
      </c>
    </row>
    <row r="70" spans="1:9">
      <c r="A70" s="3" t="s">
        <v>406</v>
      </c>
    </row>
    <row r="71" spans="1:9">
      <c r="A71" s="4" t="s">
        <v>409</v>
      </c>
      <c r="E71" s="7" t="n">
        <v>0</v>
      </c>
      <c r="F71" s="7" t="n">
        <v>0</v>
      </c>
      <c r="G71" s="7" t="n">
        <v>0</v>
      </c>
      <c r="H71" s="7" t="n">
        <v>81</v>
      </c>
    </row>
    <row r="72" spans="1:9"/>
    <row r="73" spans="1:9">
      <c r="A73" s="4" t="s">
        <v>298</v>
      </c>
      <c r="B73" s="4" t="s">
        <v>454</v>
      </c>
    </row>
    <row r="74" spans="1:9">
      <c r="A74" s="4" t="s">
        <v>434</v>
      </c>
      <c r="B74" s="4" t="s">
        <v>455</v>
      </c>
    </row>
  </sheetData>
  <mergeCells count="7">
    <mergeCell ref="A1:B2"/>
    <mergeCell ref="C1:D1"/>
    <mergeCell ref="E1:F1"/>
    <mergeCell ref="G1:H1"/>
    <mergeCell ref="A72:H72"/>
    <mergeCell ref="B73:H73"/>
    <mergeCell ref="B74:H7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49</v>
      </c>
    </row>
    <row r="4" spans="1:5">
      <c r="A4" s="4" t="s">
        <v>56</v>
      </c>
      <c r="B4" s="7" t="n">
        <v>158</v>
      </c>
      <c r="C4" s="7" t="n">
        <v>184</v>
      </c>
      <c r="D4" s="7" t="n">
        <v>310</v>
      </c>
      <c r="E4" s="7" t="n">
        <v>368</v>
      </c>
    </row>
    <row r="5" spans="1:5">
      <c r="A5" s="4" t="s">
        <v>57</v>
      </c>
      <c r="B5" s="7" t="n">
        <v>0</v>
      </c>
      <c r="C5" s="7" t="n">
        <v>0</v>
      </c>
      <c r="D5" s="7" t="n">
        <v>0</v>
      </c>
      <c r="E5" s="7" t="n">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6</v>
      </c>
      <c r="C1" s="2" t="s">
        <v>23</v>
      </c>
      <c r="E1" s="2" t="s">
        <v>1</v>
      </c>
    </row>
    <row r="2" spans="1:7">
      <c r="C2" s="2" t="s">
        <v>2</v>
      </c>
      <c r="D2" s="2" t="s">
        <v>24</v>
      </c>
      <c r="E2" s="2" t="s">
        <v>2</v>
      </c>
      <c r="F2" s="2" t="s">
        <v>24</v>
      </c>
      <c r="G2" s="2" t="s">
        <v>457</v>
      </c>
    </row>
    <row r="3" spans="1:7">
      <c r="A3" s="3" t="s">
        <v>158</v>
      </c>
    </row>
    <row r="4" spans="1:7">
      <c r="A4" s="4" t="s">
        <v>458</v>
      </c>
      <c r="G4" s="5" t="n">
        <v>2000000</v>
      </c>
    </row>
    <row r="5" spans="1:7">
      <c r="A5" s="4" t="s">
        <v>459</v>
      </c>
      <c r="F5" s="5" t="n">
        <v>180100</v>
      </c>
    </row>
    <row r="6" spans="1:7">
      <c r="A6" s="4" t="s">
        <v>460</v>
      </c>
      <c r="F6" s="7" t="n">
        <v>2600</v>
      </c>
    </row>
    <row r="7" spans="1:7">
      <c r="A7" s="4" t="s">
        <v>461</v>
      </c>
      <c r="F7" s="8" t="n">
        <v>14.62</v>
      </c>
    </row>
    <row r="8" spans="1:7">
      <c r="A8" s="4" t="s">
        <v>462</v>
      </c>
      <c r="C8" s="5" t="n">
        <v>696989</v>
      </c>
      <c r="E8" s="5" t="n">
        <v>696989</v>
      </c>
    </row>
    <row r="9" spans="1:7">
      <c r="A9" s="3" t="s">
        <v>463</v>
      </c>
    </row>
    <row r="10" spans="1:7">
      <c r="A10" s="4" t="s">
        <v>464</v>
      </c>
      <c r="C10" s="7" t="n">
        <v>-82769</v>
      </c>
      <c r="D10" s="7" t="n">
        <v>-92538</v>
      </c>
      <c r="E10" s="7" t="n">
        <v>-83012</v>
      </c>
      <c r="F10" s="7" t="n">
        <v>-93015</v>
      </c>
    </row>
    <row r="11" spans="1:7">
      <c r="A11" s="4" t="s">
        <v>465</v>
      </c>
      <c r="B11" s="4" t="s">
        <v>298</v>
      </c>
      <c r="C11" s="5" t="n">
        <v>410</v>
      </c>
      <c r="D11" s="5" t="n">
        <v>478</v>
      </c>
      <c r="E11" s="5" t="n">
        <v>805</v>
      </c>
      <c r="F11" s="5" t="n">
        <v>956</v>
      </c>
    </row>
    <row r="12" spans="1:7">
      <c r="A12" s="4" t="s">
        <v>466</v>
      </c>
      <c r="B12" s="4" t="s">
        <v>298</v>
      </c>
      <c r="C12" s="5" t="n">
        <v>0</v>
      </c>
      <c r="D12" s="5" t="n">
        <v>0</v>
      </c>
      <c r="E12" s="5" t="n">
        <v>0</v>
      </c>
      <c r="F12" s="5" t="n">
        <v>297</v>
      </c>
    </row>
    <row r="13" spans="1:7">
      <c r="A13" s="4" t="s">
        <v>467</v>
      </c>
      <c r="C13" s="5" t="n">
        <v>-158</v>
      </c>
      <c r="D13" s="5" t="n">
        <v>-184</v>
      </c>
      <c r="E13" s="5" t="n">
        <v>-310</v>
      </c>
      <c r="F13" s="5" t="n">
        <v>-482</v>
      </c>
    </row>
    <row r="14" spans="1:7">
      <c r="A14" s="4" t="s">
        <v>468</v>
      </c>
      <c r="C14" s="7" t="n">
        <v>-82517</v>
      </c>
      <c r="D14" s="7" t="n">
        <v>-92244</v>
      </c>
      <c r="E14" s="7" t="n">
        <v>-82517</v>
      </c>
      <c r="F14" s="7" t="n">
        <v>-92244</v>
      </c>
    </row>
    <row r="15" spans="1:7"/>
    <row r="16" spans="1:7">
      <c r="A16" s="4" t="s">
        <v>298</v>
      </c>
      <c r="B16" s="4" t="s">
        <v>469</v>
      </c>
    </row>
  </sheetData>
  <mergeCells count="5">
    <mergeCell ref="A1:B2"/>
    <mergeCell ref="C1:D1"/>
    <mergeCell ref="E1:F1"/>
    <mergeCell ref="A15:F15"/>
    <mergeCell ref="B16:F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3</v>
      </c>
      <c r="D1" s="2" t="s">
        <v>1</v>
      </c>
    </row>
    <row r="2" spans="1:5">
      <c r="B2" s="2" t="s">
        <v>2</v>
      </c>
      <c r="C2" s="2" t="s">
        <v>24</v>
      </c>
      <c r="D2" s="2" t="s">
        <v>2</v>
      </c>
      <c r="E2" s="2" t="s">
        <v>24</v>
      </c>
    </row>
    <row r="3" spans="1:5">
      <c r="A3" s="3" t="s">
        <v>471</v>
      </c>
    </row>
    <row r="4" spans="1:5">
      <c r="A4" s="4" t="s">
        <v>472</v>
      </c>
      <c r="D4" s="4" t="s">
        <v>473</v>
      </c>
    </row>
    <row r="5" spans="1:5">
      <c r="A5" s="4" t="s">
        <v>474</v>
      </c>
      <c r="B5" s="10" t="n">
        <v>4.6</v>
      </c>
      <c r="C5" s="10" t="n">
        <v>4.5</v>
      </c>
      <c r="D5" s="10" t="n">
        <v>9.6</v>
      </c>
      <c r="E5" s="10" t="n">
        <v>9.199999999999999</v>
      </c>
    </row>
    <row r="6" spans="1:5">
      <c r="A6" s="4" t="s">
        <v>475</v>
      </c>
    </row>
    <row r="7" spans="1:5">
      <c r="A7" s="3" t="s">
        <v>471</v>
      </c>
    </row>
    <row r="8" spans="1:5">
      <c r="A8" s="4" t="s">
        <v>476</v>
      </c>
      <c r="B8" s="10" t="n">
        <v>20.6</v>
      </c>
      <c r="C8" s="10" t="n">
        <v>21.9</v>
      </c>
      <c r="D8" s="10" t="n">
        <v>42.4</v>
      </c>
      <c r="E8" s="10" t="n">
        <v>43.4</v>
      </c>
    </row>
    <row r="9" spans="1:5">
      <c r="A9" s="4" t="s">
        <v>477</v>
      </c>
    </row>
    <row r="10" spans="1:5">
      <c r="A10" s="3" t="s">
        <v>471</v>
      </c>
    </row>
    <row r="11" spans="1:5">
      <c r="A11" s="4" t="s">
        <v>472</v>
      </c>
      <c r="D11" s="4" t="s">
        <v>4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4"/>
    <col customWidth="1" max="5" min="5" width="28"/>
    <col customWidth="1" max="6" min="6" width="21"/>
    <col customWidth="1" max="7" min="7" width="4"/>
    <col customWidth="1" max="8" min="8" width="21"/>
  </cols>
  <sheetData>
    <row r="1" spans="1:8">
      <c r="A1" s="1" t="s">
        <v>478</v>
      </c>
      <c r="B1" s="2" t="s">
        <v>23</v>
      </c>
      <c r="E1" s="2" t="s">
        <v>1</v>
      </c>
      <c r="H1" s="2" t="s">
        <v>217</v>
      </c>
    </row>
    <row r="2" spans="1:8">
      <c r="B2" s="2" t="s">
        <v>479</v>
      </c>
      <c r="C2" s="2" t="s">
        <v>305</v>
      </c>
      <c r="E2" s="2" t="s">
        <v>480</v>
      </c>
      <c r="F2" s="2" t="s">
        <v>305</v>
      </c>
      <c r="H2" s="2" t="s">
        <v>481</v>
      </c>
    </row>
    <row r="3" spans="1:8">
      <c r="A3" s="3" t="s">
        <v>482</v>
      </c>
    </row>
    <row r="4" spans="1:8">
      <c r="A4" s="4" t="s">
        <v>483</v>
      </c>
      <c r="E4" s="5" t="n">
        <v>2</v>
      </c>
      <c r="H4" s="5" t="n">
        <v>3</v>
      </c>
    </row>
    <row r="5" spans="1:8">
      <c r="A5" s="4" t="s">
        <v>484</v>
      </c>
      <c r="B5" s="7" t="n">
        <v>1138939</v>
      </c>
      <c r="C5" s="7" t="n">
        <v>1043773</v>
      </c>
      <c r="E5" s="7" t="n">
        <v>2113382</v>
      </c>
      <c r="F5" s="7" t="n">
        <v>1924468</v>
      </c>
    </row>
    <row r="6" spans="1:8">
      <c r="A6" s="4" t="s">
        <v>33</v>
      </c>
      <c r="B6" s="5" t="n">
        <v>42449</v>
      </c>
      <c r="C6" s="5" t="n">
        <v>37867</v>
      </c>
      <c r="E6" s="5" t="n">
        <v>63543</v>
      </c>
      <c r="F6" s="5" t="n">
        <v>51272</v>
      </c>
    </row>
    <row r="7" spans="1:8">
      <c r="A7" s="4" t="s">
        <v>485</v>
      </c>
    </row>
    <row r="8" spans="1:8">
      <c r="A8" s="3" t="s">
        <v>482</v>
      </c>
    </row>
    <row r="9" spans="1:8">
      <c r="A9" s="4" t="s">
        <v>33</v>
      </c>
      <c r="B9" s="5" t="n">
        <v>49904</v>
      </c>
      <c r="C9" s="5" t="n">
        <v>45426</v>
      </c>
      <c r="E9" s="5" t="n">
        <v>77257</v>
      </c>
      <c r="F9" s="5" t="n">
        <v>64684</v>
      </c>
    </row>
    <row r="10" spans="1:8">
      <c r="A10" s="4" t="s">
        <v>486</v>
      </c>
    </row>
    <row r="11" spans="1:8">
      <c r="A11" s="3" t="s">
        <v>482</v>
      </c>
    </row>
    <row r="12" spans="1:8">
      <c r="A12" s="4" t="s">
        <v>484</v>
      </c>
      <c r="B12" s="5" t="n">
        <v>350277</v>
      </c>
      <c r="C12" s="5" t="n">
        <v>346358</v>
      </c>
      <c r="E12" s="5" t="n">
        <v>675934</v>
      </c>
      <c r="F12" s="5" t="n">
        <v>649815</v>
      </c>
    </row>
    <row r="13" spans="1:8">
      <c r="A13" s="4" t="s">
        <v>33</v>
      </c>
      <c r="B13" s="5" t="n">
        <v>15395</v>
      </c>
      <c r="C13" s="5" t="n">
        <v>16309</v>
      </c>
      <c r="E13" s="5" t="n">
        <v>22783</v>
      </c>
      <c r="F13" s="5" t="n">
        <v>22194</v>
      </c>
    </row>
    <row r="14" spans="1:8">
      <c r="A14" s="4" t="s">
        <v>487</v>
      </c>
    </row>
    <row r="15" spans="1:8">
      <c r="A15" s="3" t="s">
        <v>482</v>
      </c>
    </row>
    <row r="16" spans="1:8">
      <c r="A16" s="4" t="s">
        <v>484</v>
      </c>
      <c r="B16" s="5" t="n">
        <v>980706</v>
      </c>
      <c r="C16" s="5" t="n">
        <v>850042</v>
      </c>
      <c r="E16" s="5" t="n">
        <v>1796389</v>
      </c>
      <c r="F16" s="5" t="n">
        <v>1567296</v>
      </c>
    </row>
    <row r="17" spans="1:8">
      <c r="A17" s="4" t="s">
        <v>33</v>
      </c>
      <c r="B17" s="5" t="n">
        <v>34509</v>
      </c>
      <c r="C17" s="5" t="n">
        <v>29117</v>
      </c>
      <c r="E17" s="5" t="n">
        <v>54474</v>
      </c>
      <c r="F17" s="5" t="n">
        <v>42490</v>
      </c>
    </row>
    <row r="18" spans="1:8">
      <c r="A18" s="4" t="s">
        <v>488</v>
      </c>
    </row>
    <row r="19" spans="1:8">
      <c r="A19" s="3" t="s">
        <v>482</v>
      </c>
    </row>
    <row r="20" spans="1:8">
      <c r="A20" s="4" t="s">
        <v>484</v>
      </c>
      <c r="B20" s="5" t="n">
        <v>-192044</v>
      </c>
      <c r="C20" s="5" t="n">
        <v>-152627</v>
      </c>
      <c r="D20" s="4" t="s">
        <v>298</v>
      </c>
      <c r="E20" s="5" t="n">
        <v>-358941</v>
      </c>
      <c r="F20" s="5" t="n">
        <v>-292643</v>
      </c>
      <c r="G20" s="4" t="s">
        <v>298</v>
      </c>
    </row>
    <row r="21" spans="1:8">
      <c r="A21" s="4" t="s">
        <v>489</v>
      </c>
    </row>
    <row r="22" spans="1:8">
      <c r="A22" s="3" t="s">
        <v>482</v>
      </c>
    </row>
    <row r="23" spans="1:8">
      <c r="A23" s="4" t="s">
        <v>33</v>
      </c>
      <c r="B23" s="7" t="n">
        <v>-7455</v>
      </c>
      <c r="C23" s="7" t="n">
        <v>-7559</v>
      </c>
      <c r="E23" s="7" t="n">
        <v>-13714</v>
      </c>
      <c r="F23" s="7" t="n">
        <v>-13412</v>
      </c>
    </row>
    <row r="24" spans="1:8"/>
    <row r="25" spans="1:8">
      <c r="A25" s="4" t="s">
        <v>298</v>
      </c>
      <c r="B25" s="4" t="s">
        <v>490</v>
      </c>
    </row>
  </sheetData>
  <mergeCells count="7">
    <mergeCell ref="A1:A2"/>
    <mergeCell ref="B1:D1"/>
    <mergeCell ref="E1:G1"/>
    <mergeCell ref="C2:D2"/>
    <mergeCell ref="F2:G2"/>
    <mergeCell ref="A24:H24"/>
    <mergeCell ref="B25:H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79</v>
      </c>
    </row>
    <row r="2" spans="1:2">
      <c r="A2" s="3" t="s">
        <v>492</v>
      </c>
    </row>
    <row r="3" spans="1:2">
      <c r="A3" s="4" t="s">
        <v>493</v>
      </c>
      <c r="B3" s="7" t="n">
        <v>95</v>
      </c>
    </row>
    <row r="4" spans="1:2">
      <c r="A4" s="4" t="s">
        <v>494</v>
      </c>
      <c r="B4" s="10" t="n">
        <v>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04713</v>
      </c>
      <c r="C3" s="7" t="n">
        <v>103978</v>
      </c>
    </row>
    <row r="4" spans="1:3">
      <c r="A4" s="3" t="s">
        <v>62</v>
      </c>
    </row>
    <row r="5" spans="1:3">
      <c r="A5" s="4" t="s">
        <v>63</v>
      </c>
      <c r="B5" s="5" t="n">
        <v>312368</v>
      </c>
      <c r="C5" s="5" t="n">
        <v>199191</v>
      </c>
    </row>
    <row r="6" spans="1:3">
      <c r="A6" s="4" t="s">
        <v>64</v>
      </c>
      <c r="B6" s="5" t="n">
        <v>464</v>
      </c>
      <c r="C6" s="5" t="n">
        <v>506</v>
      </c>
    </row>
    <row r="7" spans="1:3">
      <c r="A7" s="4" t="s">
        <v>65</v>
      </c>
      <c r="B7" s="5" t="n">
        <v>9348</v>
      </c>
      <c r="C7" s="5" t="n">
        <v>10952</v>
      </c>
    </row>
    <row r="8" spans="1:3">
      <c r="A8" s="4" t="s">
        <v>66</v>
      </c>
      <c r="B8" s="5" t="n">
        <v>490711</v>
      </c>
      <c r="C8" s="5" t="n">
        <v>433451</v>
      </c>
    </row>
    <row r="9" spans="1:3">
      <c r="A9" s="4" t="s">
        <v>67</v>
      </c>
      <c r="B9" s="5" t="n">
        <v>11655</v>
      </c>
      <c r="C9" s="5" t="n">
        <v>12381</v>
      </c>
    </row>
    <row r="10" spans="1:3">
      <c r="A10" s="4" t="s">
        <v>68</v>
      </c>
      <c r="B10" s="5" t="n">
        <v>929259</v>
      </c>
      <c r="C10" s="5" t="n">
        <v>760459</v>
      </c>
    </row>
    <row r="11" spans="1:3">
      <c r="A11" s="4" t="s">
        <v>69</v>
      </c>
      <c r="B11" s="5" t="n">
        <v>556484</v>
      </c>
      <c r="C11" s="5" t="n">
        <v>568702</v>
      </c>
    </row>
    <row r="12" spans="1:3">
      <c r="A12" s="4" t="s">
        <v>70</v>
      </c>
      <c r="B12" s="5" t="n">
        <v>17370</v>
      </c>
      <c r="C12" s="5" t="n">
        <v>14901</v>
      </c>
    </row>
    <row r="13" spans="1:3">
      <c r="A13" s="4" t="s">
        <v>71</v>
      </c>
      <c r="B13" s="5" t="n">
        <v>55433</v>
      </c>
      <c r="C13" s="5" t="n">
        <v>55433</v>
      </c>
    </row>
    <row r="14" spans="1:3">
      <c r="A14" s="4" t="s">
        <v>72</v>
      </c>
      <c r="B14" s="5" t="n">
        <v>15446</v>
      </c>
      <c r="C14" s="5" t="n">
        <v>15547</v>
      </c>
    </row>
    <row r="15" spans="1:3">
      <c r="A15" s="4" t="s">
        <v>73</v>
      </c>
      <c r="B15" s="5" t="n">
        <v>8634</v>
      </c>
      <c r="C15" s="5" t="n">
        <v>8840</v>
      </c>
    </row>
    <row r="16" spans="1:3">
      <c r="A16" s="4" t="s">
        <v>74</v>
      </c>
      <c r="B16" s="5" t="n">
        <v>13463</v>
      </c>
      <c r="C16" s="5" t="n">
        <v>15315</v>
      </c>
    </row>
    <row r="17" spans="1:3">
      <c r="A17" s="4" t="s">
        <v>75</v>
      </c>
      <c r="B17" s="5" t="n">
        <v>1596089</v>
      </c>
      <c r="C17" s="5" t="n">
        <v>1439197</v>
      </c>
    </row>
    <row r="18" spans="1:3">
      <c r="A18" s="3" t="s">
        <v>76</v>
      </c>
    </row>
    <row r="19" spans="1:3">
      <c r="A19" s="4" t="s">
        <v>77</v>
      </c>
      <c r="B19" s="5" t="n">
        <v>294039</v>
      </c>
      <c r="C19" s="5" t="n">
        <v>194010</v>
      </c>
    </row>
    <row r="20" spans="1:3">
      <c r="A20" s="4" t="s">
        <v>64</v>
      </c>
      <c r="B20" s="5" t="n">
        <v>2088</v>
      </c>
      <c r="C20" s="5" t="n">
        <v>1903</v>
      </c>
    </row>
    <row r="21" spans="1:3">
      <c r="A21" s="3" t="s">
        <v>78</v>
      </c>
    </row>
    <row r="22" spans="1:3">
      <c r="A22" s="4" t="s">
        <v>79</v>
      </c>
      <c r="B22" s="5" t="n">
        <v>63097</v>
      </c>
      <c r="C22" s="5" t="n">
        <v>67752</v>
      </c>
    </row>
    <row r="23" spans="1:3">
      <c r="A23" s="4" t="s">
        <v>80</v>
      </c>
      <c r="B23" s="5" t="n">
        <v>6794</v>
      </c>
      <c r="C23" s="5" t="n">
        <v>6860</v>
      </c>
    </row>
    <row r="24" spans="1:3">
      <c r="A24" s="4" t="s">
        <v>65</v>
      </c>
      <c r="B24" s="5" t="n">
        <v>62641</v>
      </c>
      <c r="C24" s="5" t="n">
        <v>42339</v>
      </c>
    </row>
    <row r="25" spans="1:3">
      <c r="A25" s="4" t="s">
        <v>81</v>
      </c>
      <c r="B25" s="5" t="n">
        <v>428659</v>
      </c>
      <c r="C25" s="5" t="n">
        <v>312864</v>
      </c>
    </row>
    <row r="26" spans="1:3">
      <c r="A26" s="3" t="s">
        <v>82</v>
      </c>
    </row>
    <row r="27" spans="1:3">
      <c r="A27" s="4" t="s">
        <v>83</v>
      </c>
      <c r="B27" s="5" t="n">
        <v>438200</v>
      </c>
      <c r="C27" s="5" t="n">
        <v>437629</v>
      </c>
    </row>
    <row r="28" spans="1:3">
      <c r="A28" s="3" t="s">
        <v>65</v>
      </c>
    </row>
    <row r="29" spans="1:3">
      <c r="A29" s="4" t="s">
        <v>79</v>
      </c>
      <c r="B29" s="5" t="n">
        <v>83743</v>
      </c>
      <c r="C29" s="5" t="n">
        <v>83164</v>
      </c>
    </row>
    <row r="30" spans="1:3">
      <c r="A30" s="4" t="s">
        <v>73</v>
      </c>
      <c r="B30" s="5" t="n">
        <v>10919</v>
      </c>
      <c r="C30" s="5" t="n">
        <v>6339</v>
      </c>
    </row>
    <row r="31" spans="1:3">
      <c r="A31" s="4" t="s">
        <v>84</v>
      </c>
      <c r="B31" s="5" t="n">
        <v>20266</v>
      </c>
      <c r="C31" s="5" t="n">
        <v>19197</v>
      </c>
    </row>
    <row r="32" spans="1:3">
      <c r="A32" s="4" t="s">
        <v>85</v>
      </c>
      <c r="B32" s="5" t="n">
        <v>114928</v>
      </c>
      <c r="C32" s="5" t="n">
        <v>108700</v>
      </c>
    </row>
    <row r="33" spans="1:3">
      <c r="A33" s="4" t="s">
        <v>86</v>
      </c>
      <c r="B33" s="4" t="s">
        <v>87</v>
      </c>
      <c r="C33" s="4" t="s">
        <v>87</v>
      </c>
    </row>
    <row r="34" spans="1:3">
      <c r="A34" s="3" t="s">
        <v>88</v>
      </c>
    </row>
    <row r="35" spans="1:3">
      <c r="A35" s="4" t="s">
        <v>89</v>
      </c>
      <c r="B35" s="5" t="n">
        <v>0</v>
      </c>
      <c r="C35" s="5" t="n">
        <v>0</v>
      </c>
    </row>
    <row r="36" spans="1:3">
      <c r="A36" s="4" t="s">
        <v>90</v>
      </c>
      <c r="B36" s="5" t="n">
        <v>437</v>
      </c>
      <c r="C36" s="5" t="n">
        <v>435</v>
      </c>
    </row>
    <row r="37" spans="1:3">
      <c r="A37" s="4" t="s">
        <v>91</v>
      </c>
      <c r="B37" s="5" t="n">
        <v>-133979</v>
      </c>
      <c r="C37" s="5" t="n">
        <v>-133979</v>
      </c>
    </row>
    <row r="38" spans="1:3">
      <c r="A38" s="4" t="s">
        <v>92</v>
      </c>
      <c r="B38" s="5" t="n">
        <v>517141</v>
      </c>
      <c r="C38" s="5" t="n">
        <v>515410</v>
      </c>
    </row>
    <row r="39" spans="1:3">
      <c r="A39" s="4" t="s">
        <v>93</v>
      </c>
      <c r="B39" s="5" t="n">
        <v>-82517</v>
      </c>
      <c r="C39" s="5" t="n">
        <v>-83012</v>
      </c>
    </row>
    <row r="40" spans="1:3">
      <c r="A40" s="4" t="s">
        <v>94</v>
      </c>
      <c r="B40" s="5" t="n">
        <v>313220</v>
      </c>
      <c r="C40" s="5" t="n">
        <v>281150</v>
      </c>
    </row>
    <row r="41" spans="1:3">
      <c r="A41" s="4" t="s">
        <v>95</v>
      </c>
      <c r="B41" s="5" t="n">
        <v>614302</v>
      </c>
      <c r="C41" s="5" t="n">
        <v>580004</v>
      </c>
    </row>
    <row r="42" spans="1:3">
      <c r="A42" s="4" t="s">
        <v>96</v>
      </c>
      <c r="B42" s="7" t="n">
        <v>1596089</v>
      </c>
      <c r="C42" s="7" t="n">
        <v>1439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9</v>
      </c>
    </row>
    <row r="2" spans="1:3">
      <c r="A2" s="3" t="s">
        <v>98</v>
      </c>
    </row>
    <row r="3" spans="1:3">
      <c r="A3" s="4" t="s">
        <v>99</v>
      </c>
      <c r="B3" s="7" t="n">
        <v>915</v>
      </c>
      <c r="C3" s="7" t="n">
        <v>1459</v>
      </c>
    </row>
    <row r="4" spans="1:3">
      <c r="A4" s="4" t="s">
        <v>100</v>
      </c>
      <c r="B4" s="8" t="n">
        <v>0.01</v>
      </c>
      <c r="C4" s="8" t="n">
        <v>0.01</v>
      </c>
    </row>
    <row r="5" spans="1:3">
      <c r="A5" s="4" t="s">
        <v>101</v>
      </c>
      <c r="B5" s="5" t="n">
        <v>50000000</v>
      </c>
      <c r="C5" s="5" t="n">
        <v>50000000</v>
      </c>
    </row>
    <row r="6" spans="1:3">
      <c r="A6" s="4" t="s">
        <v>102</v>
      </c>
      <c r="B6" s="5" t="n">
        <v>0</v>
      </c>
      <c r="C6" s="5" t="n">
        <v>0</v>
      </c>
    </row>
    <row r="7" spans="1:3">
      <c r="A7" s="4" t="s">
        <v>103</v>
      </c>
      <c r="B7" s="8" t="n">
        <v>0.01</v>
      </c>
      <c r="C7" s="8" t="n">
        <v>0.01</v>
      </c>
    </row>
    <row r="8" spans="1:3">
      <c r="A8" s="4" t="s">
        <v>104</v>
      </c>
      <c r="B8" s="5" t="n">
        <v>300000000</v>
      </c>
      <c r="C8" s="5" t="n">
        <v>300000000</v>
      </c>
    </row>
    <row r="9" spans="1:3">
      <c r="A9" s="4" t="s">
        <v>105</v>
      </c>
      <c r="B9" s="5" t="n">
        <v>43705000</v>
      </c>
      <c r="C9" s="5" t="n">
        <v>43520000</v>
      </c>
    </row>
    <row r="10" spans="1:3">
      <c r="A10" s="4" t="s">
        <v>106</v>
      </c>
      <c r="B10" s="5" t="n">
        <v>5167000</v>
      </c>
      <c r="C10" s="5" t="n">
        <v>516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24</v>
      </c>
    </row>
    <row r="3" spans="1:3">
      <c r="A3" s="3" t="s">
        <v>108</v>
      </c>
    </row>
    <row r="4" spans="1:3">
      <c r="A4" s="4" t="s">
        <v>41</v>
      </c>
      <c r="B4" s="7" t="n">
        <v>32174</v>
      </c>
      <c r="C4" s="7" t="n">
        <v>24178</v>
      </c>
    </row>
    <row r="5" spans="1:3">
      <c r="A5" s="3" t="s">
        <v>109</v>
      </c>
    </row>
    <row r="6" spans="1:3">
      <c r="A6" s="4" t="s">
        <v>110</v>
      </c>
      <c r="B6" s="5" t="n">
        <v>39929</v>
      </c>
      <c r="C6" s="5" t="n">
        <v>34661</v>
      </c>
    </row>
    <row r="7" spans="1:3">
      <c r="A7" s="4" t="s">
        <v>111</v>
      </c>
      <c r="B7" s="5" t="n">
        <v>4443</v>
      </c>
      <c r="C7" s="5" t="n">
        <v>3866</v>
      </c>
    </row>
    <row r="8" spans="1:3">
      <c r="A8" s="4" t="s">
        <v>112</v>
      </c>
      <c r="B8" s="5" t="n">
        <v>683</v>
      </c>
      <c r="C8" s="5" t="n">
        <v>1212</v>
      </c>
    </row>
    <row r="9" spans="1:3">
      <c r="A9" s="4" t="s">
        <v>73</v>
      </c>
      <c r="B9" s="5" t="n">
        <v>4542</v>
      </c>
      <c r="C9" s="5" t="n">
        <v>3901</v>
      </c>
    </row>
    <row r="10" spans="1:3">
      <c r="A10" s="4" t="s">
        <v>37</v>
      </c>
      <c r="B10" s="5" t="n">
        <v>429</v>
      </c>
      <c r="C10" s="5" t="n">
        <v>1601</v>
      </c>
    </row>
    <row r="11" spans="1:3">
      <c r="A11" s="4" t="s">
        <v>65</v>
      </c>
      <c r="B11" s="5" t="n">
        <v>-1259</v>
      </c>
      <c r="C11" s="5" t="n">
        <v>72</v>
      </c>
    </row>
    <row r="12" spans="1:3">
      <c r="A12" s="3" t="s">
        <v>113</v>
      </c>
    </row>
    <row r="13" spans="1:3">
      <c r="A13" s="4" t="s">
        <v>62</v>
      </c>
      <c r="B13" s="5" t="n">
        <v>-107781</v>
      </c>
      <c r="C13" s="5" t="n">
        <v>-76937</v>
      </c>
    </row>
    <row r="14" spans="1:3">
      <c r="A14" s="4" t="s">
        <v>66</v>
      </c>
      <c r="B14" s="5" t="n">
        <v>-57260</v>
      </c>
      <c r="C14" s="5" t="n">
        <v>-59304</v>
      </c>
    </row>
    <row r="15" spans="1:3">
      <c r="A15" s="4" t="s">
        <v>67</v>
      </c>
      <c r="B15" s="5" t="n">
        <v>-3960</v>
      </c>
      <c r="C15" s="5" t="n">
        <v>-4508</v>
      </c>
    </row>
    <row r="16" spans="1:3">
      <c r="A16" s="4" t="s">
        <v>114</v>
      </c>
      <c r="B16" s="5" t="n">
        <v>114908</v>
      </c>
      <c r="C16" s="5" t="n">
        <v>96403</v>
      </c>
    </row>
    <row r="17" spans="1:3">
      <c r="A17" s="4" t="s">
        <v>115</v>
      </c>
      <c r="B17" s="5" t="n">
        <v>-1145</v>
      </c>
      <c r="C17" s="5" t="n">
        <v>-2778</v>
      </c>
    </row>
    <row r="18" spans="1:3">
      <c r="A18" s="4" t="s">
        <v>116</v>
      </c>
      <c r="B18" s="5" t="n">
        <v>7063</v>
      </c>
      <c r="C18" s="5" t="n">
        <v>18696</v>
      </c>
    </row>
    <row r="19" spans="1:3">
      <c r="A19" s="4" t="s">
        <v>65</v>
      </c>
      <c r="B19" s="5" t="n">
        <v>-1288</v>
      </c>
      <c r="C19" s="5" t="n">
        <v>4955</v>
      </c>
    </row>
    <row r="20" spans="1:3">
      <c r="A20" s="4" t="s">
        <v>117</v>
      </c>
      <c r="B20" s="5" t="n">
        <v>31478</v>
      </c>
      <c r="C20" s="5" t="n">
        <v>46018</v>
      </c>
    </row>
    <row r="21" spans="1:3">
      <c r="A21" s="3" t="s">
        <v>118</v>
      </c>
    </row>
    <row r="22" spans="1:3">
      <c r="A22" s="4" t="s">
        <v>119</v>
      </c>
      <c r="B22" s="5" t="n">
        <v>-29551</v>
      </c>
      <c r="C22" s="5" t="n">
        <v>-35101</v>
      </c>
    </row>
    <row r="23" spans="1:3">
      <c r="A23" s="4" t="s">
        <v>120</v>
      </c>
      <c r="B23" s="5" t="n">
        <v>0</v>
      </c>
      <c r="C23" s="5" t="n">
        <v>-215900</v>
      </c>
    </row>
    <row r="24" spans="1:3">
      <c r="A24" s="4" t="s">
        <v>121</v>
      </c>
      <c r="B24" s="5" t="n">
        <v>1840</v>
      </c>
      <c r="C24" s="5" t="n">
        <v>255</v>
      </c>
    </row>
    <row r="25" spans="1:3">
      <c r="A25" s="4" t="s">
        <v>122</v>
      </c>
      <c r="B25" s="5" t="n">
        <v>-27711</v>
      </c>
      <c r="C25" s="5" t="n">
        <v>-250746</v>
      </c>
    </row>
    <row r="26" spans="1:3">
      <c r="A26" s="3" t="s">
        <v>123</v>
      </c>
    </row>
    <row r="27" spans="1:3">
      <c r="A27" s="4" t="s">
        <v>124</v>
      </c>
      <c r="B27" s="5" t="n">
        <v>366400</v>
      </c>
      <c r="C27" s="5" t="n">
        <v>352700</v>
      </c>
    </row>
    <row r="28" spans="1:3">
      <c r="A28" s="4" t="s">
        <v>125</v>
      </c>
      <c r="B28" s="5" t="n">
        <v>-366400</v>
      </c>
      <c r="C28" s="5" t="n">
        <v>-232700</v>
      </c>
    </row>
    <row r="29" spans="1:3">
      <c r="A29" s="4" t="s">
        <v>126</v>
      </c>
      <c r="B29" s="5" t="n">
        <v>0</v>
      </c>
      <c r="C29" s="5" t="n">
        <v>-2632</v>
      </c>
    </row>
    <row r="30" spans="1:3">
      <c r="A30" s="4" t="s">
        <v>127</v>
      </c>
      <c r="B30" s="5" t="n">
        <v>-25</v>
      </c>
      <c r="C30" s="5" t="n">
        <v>-543</v>
      </c>
    </row>
    <row r="31" spans="1:3">
      <c r="A31" s="4" t="s">
        <v>128</v>
      </c>
      <c r="B31" s="5" t="n">
        <v>-2901</v>
      </c>
      <c r="C31" s="5" t="n">
        <v>-383</v>
      </c>
    </row>
    <row r="32" spans="1:3">
      <c r="A32" s="4" t="s">
        <v>65</v>
      </c>
      <c r="B32" s="5" t="n">
        <v>-106</v>
      </c>
      <c r="C32" s="5" t="n">
        <v>-121</v>
      </c>
    </row>
    <row r="33" spans="1:3">
      <c r="A33" s="4" t="s">
        <v>129</v>
      </c>
      <c r="B33" s="5" t="n">
        <v>-3032</v>
      </c>
      <c r="C33" s="5" t="n">
        <v>116321</v>
      </c>
    </row>
    <row r="34" spans="1:3">
      <c r="A34" s="4" t="s">
        <v>130</v>
      </c>
      <c r="B34" s="5" t="n">
        <v>735</v>
      </c>
      <c r="C34" s="5" t="n">
        <v>-88407</v>
      </c>
    </row>
    <row r="35" spans="1:3">
      <c r="A35" s="4" t="s">
        <v>131</v>
      </c>
      <c r="B35" s="5" t="n">
        <v>103978</v>
      </c>
      <c r="C35" s="5" t="n">
        <v>184496</v>
      </c>
    </row>
    <row r="36" spans="1:3">
      <c r="A36" s="4" t="s">
        <v>132</v>
      </c>
      <c r="B36" s="7" t="n">
        <v>104713</v>
      </c>
      <c r="C36" s="7" t="n">
        <v>960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4:46Z</dcterms:created>
  <dcterms:modified xmlns:dcterms="http://purl.org/dc/terms/" xmlns:xsi="http://www.w3.org/2001/XMLSchema-instance" xsi:type="dcterms:W3CDTF">2017-08-03T16:14:46Z</dcterms:modified>
</cp:coreProperties>
</file>